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sheetId="3" r:id="rId3"/>
    <s:sheet name="Consolidated Balance Sheets (Pa" sheetId="4" r:id="rId4"/>
    <s:sheet name="Consolidated Statements of Chan" sheetId="5" r:id="rId5"/>
    <s:sheet name="Consolidated Statements of Cash" sheetId="6" r:id="rId6"/>
    <s:sheet name="Business Description" sheetId="7" r:id="rId7"/>
    <s:sheet name="Financial Position, Liquidity A" sheetId="8" r:id="rId8"/>
    <s:sheet name="Summary of Significant Accounti" sheetId="9" r:id="rId9"/>
    <s:sheet name="Recently Issued And Adopted Acc" sheetId="10" r:id="rId10"/>
    <s:sheet name="Business Combination" sheetId="11" r:id="rId11"/>
    <s:sheet name="Sale of Product Line - Disconti" sheetId="12" r:id="rId12"/>
    <s:sheet name="Fair Value Measurements" sheetId="13" r:id="rId13"/>
    <s:sheet name="Accounts Receivable" sheetId="14" r:id="rId14"/>
    <s:sheet name="Inventories" sheetId="15" r:id="rId15"/>
    <s:sheet name="Goodwill and Intangible Assets," sheetId="16" r:id="rId16"/>
    <s:sheet name="Uncompleted Construction Contra" sheetId="17" r:id="rId17"/>
    <s:sheet name="Accounts Payable Retainage" sheetId="18" r:id="rId18"/>
    <s:sheet name="Other Accrued Liabilities" sheetId="19" r:id="rId19"/>
    <s:sheet name="Notes Payable" sheetId="20" r:id="rId20"/>
    <s:sheet name="Long-Term Debt" sheetId="21" r:id="rId21"/>
    <s:sheet name="Legal Proceedings" sheetId="22" r:id="rId22"/>
    <s:sheet name="Leases And Rent Expense" sheetId="23" r:id="rId23"/>
    <s:sheet name="Common Stock Rights Offering" sheetId="24" r:id="rId24"/>
    <s:sheet name="Stock Incentive Plan and Share-" sheetId="25" r:id="rId25"/>
    <s:sheet name="Tax Benefit Preservation Plan _" sheetId="26" r:id="rId26"/>
    <s:sheet name="Employee Savings 401(K) Plan" sheetId="27" r:id="rId27"/>
    <s:sheet name="Income Taxes" sheetId="28" r:id="rId28"/>
    <s:sheet name="Product Line, Geographic, Signi" sheetId="29" r:id="rId29"/>
    <s:sheet name="Subsequent Events" sheetId="30" r:id="rId30"/>
    <s:sheet name="Summary of Significant Accoun31" sheetId="31" r:id="rId31"/>
    <s:sheet name="Business Combination (Tables)" sheetId="32" r:id="rId32"/>
    <s:sheet name="Sale of Product Lines - Discont" sheetId="33" r:id="rId33"/>
    <s:sheet name="Fair Value Measurements (Tables" sheetId="34" r:id="rId34"/>
    <s:sheet name="Accounts Receivable, Net (Table" sheetId="35" r:id="rId35"/>
    <s:sheet name="Inventories (Tables)" sheetId="36" r:id="rId36"/>
    <s:sheet name="Goodwil and Intangible Assets, " sheetId="37" r:id="rId37"/>
    <s:sheet name="Uncompleted Construction Cont38" sheetId="38" r:id="rId38"/>
    <s:sheet name="Other Accrued Liabilities (Tabl" sheetId="39" r:id="rId39"/>
    <s:sheet name="Notes Payable (Tables)" sheetId="40" r:id="rId40"/>
    <s:sheet name="Long-Term Debt (Tables)" sheetId="41" r:id="rId41"/>
    <s:sheet name="Leases and Rent Expense (Tables" sheetId="42" r:id="rId42"/>
    <s:sheet name="Stock Incentive Plan and Shar43" sheetId="43" r:id="rId43"/>
    <s:sheet name="Income Taxes (Tables)" sheetId="44" r:id="rId44"/>
    <s:sheet name="Product Line, Geographic, Sig45" sheetId="45" r:id="rId45"/>
    <s:sheet name="Financial Position, Liquidity46" sheetId="46" r:id="rId46"/>
    <s:sheet name="Summary of Significant Accoun47" sheetId="47" r:id="rId47"/>
    <s:sheet name="Business Combination (Details N" sheetId="48" r:id="rId48"/>
    <s:sheet name="Business Combination - Schedule" sheetId="49" r:id="rId49"/>
    <s:sheet name="Sale of Product Line - Discon50" sheetId="50" r:id="rId50"/>
    <s:sheet name="Sale of Product Line - Discon51" sheetId="51" r:id="rId51"/>
    <s:sheet name="Fair Value Measurements - Sched" sheetId="52" r:id="rId52"/>
    <s:sheet name="Fair Value Measurements - Sch53" sheetId="53" r:id="rId53"/>
    <s:sheet name="Fair Value Measurements - Sch54" sheetId="54" r:id="rId54"/>
    <s:sheet name="Fair Value Measurements - Sch55" sheetId="55" r:id="rId55"/>
    <s:sheet name="Fair Value Measurements - Sch56" sheetId="56" r:id="rId56"/>
    <s:sheet name="Accounts Receivable, Net - Sche" sheetId="57" r:id="rId57"/>
    <s:sheet name="Inventories (Details Narrative)" sheetId="58" r:id="rId58"/>
    <s:sheet name="Inventories - Schedule of Inven" sheetId="59" r:id="rId59"/>
    <s:sheet name="Goodwill and Intangible Asset60" sheetId="60" r:id="rId60"/>
    <s:sheet name="Goodwill and Intangible Asset61" sheetId="61" r:id="rId61"/>
    <s:sheet name="Goodwill and Intangible Asset62" sheetId="62" r:id="rId62"/>
    <s:sheet name="Uncompleted Construction Cont63" sheetId="63" r:id="rId63"/>
    <s:sheet name="Uncompleted Construction Cont64" sheetId="64" r:id="rId64"/>
    <s:sheet name="Accounts Payable Retainage (Det" sheetId="65" r:id="rId65"/>
    <s:sheet name="Other Accrued Liabilities (Deta" sheetId="66" r:id="rId66"/>
    <s:sheet name="Other Accrued Liabilities - Sch" sheetId="67" r:id="rId67"/>
    <s:sheet name="Other Accrued Liabilities - S68" sheetId="68" r:id="rId68"/>
    <s:sheet name="Notes Payable (Details Narrativ" sheetId="69" r:id="rId69"/>
    <s:sheet name="Notes Payable - Summary of Gain" sheetId="70" r:id="rId70"/>
    <s:sheet name="Long-Term Debt (Details Narrati" sheetId="71" r:id="rId71"/>
    <s:sheet name="Long-Term Debt - Schedule of Lo" sheetId="72" r:id="rId72"/>
    <s:sheet name="Long-Term Debt - Schedule of 73" sheetId="73" r:id="rId73"/>
    <s:sheet name="Long-Term Debt - Schedule of Fu" sheetId="74" r:id="rId74"/>
    <s:sheet name="Legal Proceedings (Details Narr" sheetId="75" r:id="rId75"/>
    <s:sheet name="Leases and Rent Expense (Detail" sheetId="76" r:id="rId76"/>
    <s:sheet name="Leases and Rent Expense - Sched" sheetId="77" r:id="rId77"/>
    <s:sheet name="Common Stock Rights Offering (D" sheetId="78" r:id="rId78"/>
    <s:sheet name="Stock Incentive Plan and Shar79" sheetId="79" r:id="rId79"/>
    <s:sheet name="Stock Incentive Plan and Shar80" sheetId="80" r:id="rId80"/>
    <s:sheet name="Tax Benefit Preservation Plan81" sheetId="81" r:id="rId81"/>
    <s:sheet name="Employee Savings 401(K) Plan (D" sheetId="82" r:id="rId82"/>
    <s:sheet name="Income Taxes (Details Narrative" sheetId="83" r:id="rId83"/>
    <s:sheet name="Income Taxes - Schedule of Inco" sheetId="84" r:id="rId84"/>
    <s:sheet name="Income Taxes - Schedule of Net " sheetId="85" r:id="rId85"/>
    <s:sheet name="Product Line, Geographic, Sig86" sheetId="86" r:id="rId86"/>
    <s:sheet name="Product Line, Geographic, Sig87" sheetId="87" r:id="rId87"/>
    <s:sheet name="Subsequent Events (Details Narr" sheetId="88" r:id="rId88"/>
  </s:sheets>
  <s:definedNames/>
  <s:calcPr calcId="124519" calcMode="auto" fullCalcOnLoad="1"/>
</s:workbook>
</file>

<file path=xl/sharedStrings.xml><?xml version="1.0" encoding="utf-8"?>
<sst xmlns="http://schemas.openxmlformats.org/spreadsheetml/2006/main" uniqueCount="672">
  <si>
    <t>Document and Entity Information - USD ($)</t>
  </si>
  <si>
    <t>12 Months Ended</t>
  </si>
  <si>
    <t>Dec. 31, 2015</t>
  </si>
  <si>
    <t>Mar. 28, 2016</t>
  </si>
  <si>
    <t>Jun. 30, 2015</t>
  </si>
  <si>
    <t>Document And Entity Information</t>
  </si>
  <si>
    <t>Entity Registrant Name</t>
  </si>
  <si>
    <t>ATRM Holdings,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Consolidated Statements of Operations - USD ($)</t>
  </si>
  <si>
    <t>Dec. 31, 2014</t>
  </si>
  <si>
    <t>Income Statement [Abstract]</t>
  </si>
  <si>
    <t>Net sales</t>
  </si>
  <si>
    <t>Costs and expenses:</t>
  </si>
  <si>
    <t>Cost of sales</t>
  </si>
  <si>
    <t>Selling, general and administrative expenses</t>
  </si>
  <si>
    <t>Goodwill impairment charge</t>
  </si>
  <si>
    <t xml:space="preserve"> </t>
  </si>
  <si>
    <t>Total costs and expenses</t>
  </si>
  <si>
    <t>Loss from continuing operations</t>
  </si>
  <si>
    <t>Other income (expense):</t>
  </si>
  <si>
    <t>Interest expense, net</t>
  </si>
  <si>
    <t>Change in fair value of contingent earn-outs</t>
  </si>
  <si>
    <t>Settlement gain</t>
  </si>
  <si>
    <t>Loss from continuing operations before income taxes</t>
  </si>
  <si>
    <t>Income tax benefit (expense)</t>
  </si>
  <si>
    <t>Income from discontinued operations, net of income taxes</t>
  </si>
  <si>
    <t>Net loss</t>
  </si>
  <si>
    <t>Income (loss) per share – basic and diluted</t>
  </si>
  <si>
    <t>Continuing operations</t>
  </si>
  <si>
    <t>Discontinued operations</t>
  </si>
  <si>
    <t>Net loss per share</t>
  </si>
  <si>
    <t>Weighted average common shares outstanding – basic and diluted</t>
  </si>
  <si>
    <t>Consolidated Balance Sheets - USD ($)</t>
  </si>
  <si>
    <t>Current assets:</t>
  </si>
  <si>
    <t>Cash and cash equivalents</t>
  </si>
  <si>
    <t>Accounts receivable, net of allowance for doubtful accounts of $370,000 and $800,000 at December 31, 2015 and 2014, respectively</t>
  </si>
  <si>
    <t>Costs and estimated profit in excess of billings</t>
  </si>
  <si>
    <t>Inventories</t>
  </si>
  <si>
    <t>Fair value of contingent earn-outs, current</t>
  </si>
  <si>
    <t>Other current assets</t>
  </si>
  <si>
    <t>Total current assets</t>
  </si>
  <si>
    <t>Property, plant and equipment:</t>
  </si>
  <si>
    <t>Land</t>
  </si>
  <si>
    <t>Buildings and improvements</t>
  </si>
  <si>
    <t>Equipment</t>
  </si>
  <si>
    <t>Less: accumulated depreciation and amortization</t>
  </si>
  <si>
    <t>Property, plant and equipment, net</t>
  </si>
  <si>
    <t>Fair value of contingent earn-out, noncurrent</t>
  </si>
  <si>
    <t>Goodwill</t>
  </si>
  <si>
    <t>Intangible assets, net</t>
  </si>
  <si>
    <t>Total assets</t>
  </si>
  <si>
    <t>Current liabilities:</t>
  </si>
  <si>
    <t>Note payable</t>
  </si>
  <si>
    <t>Current portion of long-term debt</t>
  </si>
  <si>
    <t>Trade accounts payable</t>
  </si>
  <si>
    <t>Billings in excess of costs and estimated profit</t>
  </si>
  <si>
    <t>Accrued compensation</t>
  </si>
  <si>
    <t>Other accrued liabilities</t>
  </si>
  <si>
    <t>Total current liabilities</t>
  </si>
  <si>
    <t>Long-term debt, less current portion</t>
  </si>
  <si>
    <t>Deferred income taxes</t>
  </si>
  <si>
    <t>Commitments and contingencies (see Notes 16 and 17)</t>
  </si>
  <si>
    <t>Shareholders’ deficit:</t>
  </si>
  <si>
    <t>Common stock, $.001 par value; 3,000,000 shares authorized; 2,206,219 and 1,186,473 shares issued and outstanding at December 31, 2015 and 2014, respectively</t>
  </si>
  <si>
    <t>Additional paid-in capital</t>
  </si>
  <si>
    <t>Accumulated deficit</t>
  </si>
  <si>
    <t>Total shareholders’ deficit</t>
  </si>
  <si>
    <t>Total liabilities and shareholders’ deficit</t>
  </si>
  <si>
    <t>Consolidated Balance Sheets (Parenthetical) - USD ($) $ in Thousands</t>
  </si>
  <si>
    <t>Statement of Financial Position [Abstract]</t>
  </si>
  <si>
    <t>Allowance for doubtful accounts</t>
  </si>
  <si>
    <t>Common stock, par value</t>
  </si>
  <si>
    <t>Common stock, shares authorized</t>
  </si>
  <si>
    <t>Common stock, shares issued</t>
  </si>
  <si>
    <t>Common stock, shares outstanding</t>
  </si>
  <si>
    <t>Consolidated Statements of Changes in Shareholders' Equity (Deficit) - USD ($)</t>
  </si>
  <si>
    <t>Common Stock [Member]</t>
  </si>
  <si>
    <t>Additional Paid-In Capital [Member]</t>
  </si>
  <si>
    <t>Accumulated Deficit [Member]</t>
  </si>
  <si>
    <t>Total</t>
  </si>
  <si>
    <t>Balance beginning at Dec. 31, 2013</t>
  </si>
  <si>
    <t>Balance beginning, shares at Dec. 31, 2013</t>
  </si>
  <si>
    <t>Share-based compensation expense</t>
  </si>
  <si>
    <t>Conversion of debt into common stock</t>
  </si>
  <si>
    <t>Conversion of debt into common stock, shares</t>
  </si>
  <si>
    <t>Sale of common stock</t>
  </si>
  <si>
    <t>Sale of common stock, shares</t>
  </si>
  <si>
    <t>Balance ending at Dec. 31, 2014</t>
  </si>
  <si>
    <t>Balance ending, shares at Dec. 31, 2014</t>
  </si>
  <si>
    <t>Balance ending at Dec. 31, 2015</t>
  </si>
  <si>
    <t>Balance ending, shares at Dec. 31, 2015</t>
  </si>
  <si>
    <t>Consolidated Statements of Cash Flows - USD ($)</t>
  </si>
  <si>
    <t>Cash flows from operating activities:</t>
  </si>
  <si>
    <t>Adjustments to reconcile net loss to net cash used in operating activities:</t>
  </si>
  <si>
    <t>Depreciation and amortization expense</t>
  </si>
  <si>
    <t>Provision for bad debts</t>
  </si>
  <si>
    <t>Write-downs of inventories</t>
  </si>
  <si>
    <t>Facility expense accrual credit</t>
  </si>
  <si>
    <t>Loss on sale of equipment</t>
  </si>
  <si>
    <t>Change in fair value of contingent earn-out</t>
  </si>
  <si>
    <t>Gain on sale of discontinued operations</t>
  </si>
  <si>
    <t>Changes in operating assets and liabilities, net of acquisition:</t>
  </si>
  <si>
    <t>Accounts receivable</t>
  </si>
  <si>
    <t>Other asset</t>
  </si>
  <si>
    <t>Net cash used in operating activities</t>
  </si>
  <si>
    <t>Cash flows from investing activities:</t>
  </si>
  <si>
    <t>Proceeds from earn-out consideration</t>
  </si>
  <si>
    <t>Purchase of property and equipment</t>
  </si>
  <si>
    <t>Sale of equipment</t>
  </si>
  <si>
    <t>Purchase of business, net of cash acquired</t>
  </si>
  <si>
    <t>Net cash provided by (used in) investing activities</t>
  </si>
  <si>
    <t>Cash flows from financing activities:</t>
  </si>
  <si>
    <t>Net proceeds from sale of common stock</t>
  </si>
  <si>
    <t>Proceeds from issuance of long-term debt</t>
  </si>
  <si>
    <t>Principal payments on long-term debt</t>
  </si>
  <si>
    <t>Payment of debt assumed and paid at closing of business purchase</t>
  </si>
  <si>
    <t>Net cash provided by financing activities</t>
  </si>
  <si>
    <t>Net increase (decrease) in cash and cash equivalents</t>
  </si>
  <si>
    <t>Cash and cash equivalents at beginning of year</t>
  </si>
  <si>
    <t>Cash and cash equivalents at end of year</t>
  </si>
  <si>
    <t>Supplemental cash flow information:</t>
  </si>
  <si>
    <t>Cash paid for interest expense</t>
  </si>
  <si>
    <t>Settlement agreement: - reduction of note payable to seller</t>
  </si>
  <si>
    <t>Settlement agreement: - forgiveness of accrued interest</t>
  </si>
  <si>
    <t>Promissory note payable to seller issued as partial consideration for purchase of business</t>
  </si>
  <si>
    <t>Contingent earn-out receivable received as part of product line disposition</t>
  </si>
  <si>
    <t>Conversion of promissory note to common stock</t>
  </si>
  <si>
    <t>Assets disposed of and liabilities transferred in connection with divestiture of product lines:</t>
  </si>
  <si>
    <t>Gain on sale</t>
  </si>
  <si>
    <t>Proceeds received, net of transaction costs</t>
  </si>
  <si>
    <t>Property, plant and equipment</t>
  </si>
  <si>
    <t>Intangible assets</t>
  </si>
  <si>
    <t>Other assets</t>
  </si>
  <si>
    <t>Accrued liabilities</t>
  </si>
  <si>
    <t>Long-term debt</t>
  </si>
  <si>
    <t>Purchase price</t>
  </si>
  <si>
    <t>Business Description</t>
  </si>
  <si>
    <t>Accounting Policies [Abstract]</t>
  </si>
  <si>
    <t>NOTE 1: BUSINESS DESCRIPTION References in the Notes to Consolidated Financial
Statements to ATRM, the Company, we or our, unless the context otherwise
requires, refer to ATRM Holdings, Inc. and its consolidated subsidiaries and their respective predecessors. Through our wholly-owned
subsidiaries KBS Builders, Inc. and Maine Modular Haulers, Inc. (hereafter referred to as KBS), we manufacture modular
housing units for residential and commercial applications. Commercial buildings manufactured by KBS include apartments, condominiums,
townhouses, dormitories, hospitals, office buildings and other structures. KBSs market is the New England region of the
northeast United States. Its headquarters and primary manufacturing facility are located in South Paris, Maine. A second factory
is located in nearby Waterford, Maine. The Companys corporate headquarters is located in a suburb of St. Paul, Minnesota.</t>
  </si>
  <si>
    <t>Financial Position, Liquidity And Capital Resources</t>
  </si>
  <si>
    <t>Organization, Consolidation and Presentation of Financial Statements [Abstract]</t>
  </si>
  <si>
    <t>NOTE 2: FINANCIAL POSITION, LIQUIDITY AND
CAPITAL RESOURCES We have incurred significant operating losses
in recent years and, as of December 31, 2015, we had an accumulated deficit of approximately $74 million. There can be no assurance
that we will generate sufficient revenue in the future to cover our expenses and achieve profitability on a consistent basis or
at all. We have issued various unsecured promissory
notes to finance our acquisition of KBS and provide for our general working capital needs. As of December 31, 2015, we had outstanding
debt totaling approximately $11.5 million. Our debt included $1.9 million principal amount outstanding under an unsecured promissory
note issued to the primary seller of KBS, which amount is payable in monthly installments of $100,000, inclusive of interest, through
July 1, 2017. Our debt also included $5.0 million principal amount of promissory notes issued to Lone Star Value Investors, LP
(LSVI) and $4.5 million principal amount of promissory notes issued to Lone Star Value Co-Invest I, LP (LSV
Co-Invest I). Interest on these notes is payable semiannually and any unpaid principal and interest is due on April 1, 2019.
On February 25, 2016, we repaid a total of $1.0 million principal amount of such indebtedness to LSVI. Jeffrey E. Eberwein, our
Chairman of the Board, is the manager of Lone Star Value Investors GP, LLC (LSVGP), the general partner of LSVI and
LSV Co-Invest I, and sole member of Lone Star Value Management, LLC (LSVM), the investment manager of LSVI. On February 23, 2016, we entered into a loan
and security agreement (the Loan Agreement) with Gerber Finance Inc. (Gerber Finance) providing KBS
with a credit facility with borrowing availability of up to $4.0 million, based on a formula tied to eligible accounts receivable,
inventory, equipment and real estate of the borrowers. On that date, we made an initial draw of approximately $2.6 million. The
Loan Agreement contains certain affirmative and negative covenants, including financial covenants requiring us to maintain a minimum
leverage ratio at fiscal year end and not to incur a net annual post-tax loss in any fiscal year during the term of the Loan Agreement.
The borrowers obligations under the Loan Agreement are secured by all of their property and assets and are guaranteed by
the Company. Our obligations under our unsecured promissory notes are subordinate to the borrowers obligations under the
Loan Agreement, pursuant to the terms of subordination agreements we entered into with Gerber Finance and the holders of our unsecured
promissory notes as a condition to the extension of credit to the borrowers under the Loan Agreement. We intend to pursue new financing at the parent
level to replace all or a portion of the debt owing to LSVI and LSV Co-Invest I and to provide for our general working capital
needs. There can be no assurance we will be successful in obtaining such new financing, on terms favorable to us or at all. Until
such time as we obtain additional financing, ATRM may be dependent on LSVI and LSV Co-Invest I, or other third parties, to provide
for our general working capital needs. Although not a binding commitment, LSVM has advised us of its present intention to continue
to financially support the Company as we pursue new financing. There can be no assurance that our existing
cash reserves, together with funds generated by our operations and any future financings, will be sufficient to satisfy our debt
payment obligations. Our inability to generate funds or obtain financing sufficient to satisfy our debt payment obligations may
result in such obligations being accelerated by our lenders, which would likely have a material adverse effect on our business,
financial condition and results of operations. Given these uncertainties, there can be no assurance that our existing cash reserves
will be sufficient to avoid liquidity issues and/or fund operations beyond this fiscal year.</t>
  </si>
  <si>
    <t>Summary of Significant Accounting Policies</t>
  </si>
  <si>
    <t>NOTE 3: SUMMARY OF SIGNIFICANT ACCOUNTING
POLICIES Consolidation Policy: Use of Estimates: Cash and Cash Equivalents: Accounts Receivable and Allowance
for Doubtful Accounts: Inventories: Customer Rebate Program: Property, Plant and Equipment: Impairment of Goodwill and Indefinite-Lived
Intangible Assets: Impairment of Long-Lived Assets with
Finite Lives: Revenue Recognition: We recognize revenue for modular units
and site work using the percentage of completion method. Percentage of completion is determined using a units-of-production methodology
based on modules delivered in accordance with the terms of the contract for the modular units and cost-to-cost method with cost
determined based on work completed as approved by the project owner for site work. Sales tax billed to customers is excluded from
revenue. Transportation and freight billed to customers is recorded as revenue and the related costs are included in cost of sales.
The current asset Costs and estimated profit in excess of billings represents revenues recognized in excess of amounts
billed and the current liability Billings in excess of costs and estimated profit represents billings in excess of
revenues recognized. Application of the cost-to-cost percentage
of completion method of accounting requires the use of estimates of costs to be incurred in completing our performance under a
contract. The cost estimating process is based on the knowledge and experience of management and involves making significant judgments.
Changes in contract performance, change orders, estimated profitability, final contract settlements and other factors may result
in changes to estimated and actual costs and profit. The effects of such changes are recognized in the period in which the revisions
are determined. In situations where the estimated cost to complete a contract indicates a loss will be incurred, the entire loss
is recorded in the period in which it is estimated. Advertising Costs: Warranty Costs: Self-Insurance Costs: Income Taxes: Income (Loss) Per Common Share: Business Combinations: Share-Based Compensation: Fair Value Measurements:
● Level 1  Quoted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 of assumptions that market participants would use in pricing the asset or liability. The carrying amounts of our cash equivalents,
accounts receivable, costs in excess of billings and estimated profit, other current assets, trade accounts payable, billings in
excess of costs and estimated profit and accrued expenses at December 31, 2015 and 2014 approximate fair value due to the short
term maturities of these instruments. Contingent Earn-outs:</t>
  </si>
  <si>
    <t>Recently Issued And Adopted Accounting Prounouncements</t>
  </si>
  <si>
    <t xml:space="preserve">NOTE 4: RECENTLY ISSUED AND ADOPTED
ACCOUNTING PROUNOUNCEMENTS In February 2016, the Financial Accounting
Standards Board (FASB) issued Accounting Standards Update (ASU) 2016-02, Leases (Topic 842 In November 2015, the FASB issued ASU
No. 2015-17, Income Taxes (Topic 740 : Balance Sheet Classification of Deferred Taxes In April 2015, the FASB issued ASU No.
2015-03, Interest - Imputation of Interest (Subtopic 835-30): Simplifying the Presentation of Debt Issuance Costs Interest  Imputation of Interest (Subtopic 835-30): Presentation and Subsequent
Measurement of Debt Issuance Costs Associated with Line-of-Credit Arrangements In May 2014, the FASB issued ASU No.
2014-09, Revenue from Contracts with Customers (Topic 606) , In January 2015, the FASB issued ASU
No. 2015-01, Income Statement - Extraordinary and Unusual Items </t>
  </si>
  <si>
    <t>Business Combination</t>
  </si>
  <si>
    <t>Business Combinations [Abstract]</t>
  </si>
  <si>
    <t>NOTE 5: BUSINESS COMBINATION On April 2, 2014, the Company entered into
an agreement with KBS Building Systems, Inc. (KBS Building Systems), and certain of its affiliates and their owner,
pursuant to which we purchased substantially all of KBS Building Systems assets related to its business of manufacturing,
selling, and distributing modular housing units for residential and commercial use. Consideration for the acquisition included
$5.0 million in cash paid at closing, an unsecured promissory note issued to the primary seller of KBS in the principal amount
of $5.5 million and the assumption of certain other liabilities. In addition, we assumed certain debt of approximately $1.4 million
which we paid at closing. The acquired assets included approximately $0.4 million in cash, resulting in a net purchase price of
approximately $10.1 million. In June 2015, as described in Note 14, we entered into a settlement agreement with the sellers of
KBS in which the principal amount of the promissory note was reduced from $5.5 million to $2.5 million. KBS results are included in our consolidated
statement of operations since April 2, 2014, the date of acquisition. The following unaudited pro forma financial information presents
the combined results of ATRM and KBS Buildings Systems for the year ended December 31, 2014 as if the acquisition had occurred
on January 1, 2014 (in thousands):
Pro forma net sales $ 42,902
Pro forma loss from continuing operations (9,879 )
Pro forma net loss (9,018 )
Pro forma loss per share  basic and diluted (8.17 ) The above unaudited pro forma financial
information is not necessarily indicative of what our consolidated results of operations actually would have been or what results
may be expected in the future. We incurred expenses for professional
fees associated with the KBS acquisition of approximately $0.9 million in fiscal year 2014, including a financial advisor fee
of $0.5 million. These costs are included in the caption Selling, general and administrative expenses in our consolidated
statement of operations.</t>
  </si>
  <si>
    <t>Sale of Product Line - Discontinued Operations</t>
  </si>
  <si>
    <t>Discontinued Operations and Disposal Groups [Abstract]</t>
  </si>
  <si>
    <t xml:space="preserve">NOTE 6: SALE OF PRODUCT LINE 
DISCONTINUED OPERATIONS On April 22, 2014, we entered into an
Agreement (the BSA Agreement) with Boston Semi Equipment LLC (BSE) and Boston Semi Automation LLC (BSA),
a wholly owned subsidiary of BSE, pursuant to which we transferred our assets and certain liabilities related to our business of
designing, manufacturing, marketing and servicing equipment used in the handling of integrated circuits (test handler product
line) to BSA. The BSA Agreement provides that BSA
will pay to ATRM a royalty on all revenue related to the test handler product line through December 31, 2018. The royalty percentage
was 12.0% for the quarter ended December 31, 2015 and decreases 0.75% each quarter thereafter. Royalties earned are subject to
certain qualifications and adjustments. The first royalty payment covering the period April 22, 2014 through December 31, 2014
amounted to approximately $770,000 and was received in January 2015. We also received payments totaling approximately $462,000
during the remainder of fiscal year 2015 for royalties earned in the first, second, and third quarters of the year. In March 2016,
we received a payment of approximately $38,000 for royalties earned in the fourth quarter of fiscal year 2015. Future royalty payments
are due 60 days after the end of each calendar quarter. Following the sale of our Reliability
Test Products (RTP) line of products to Cascade Microtech, Inc. (Cascade) in 2013 and the transfer
of our test handler product line to BSA in April 2014, ATRM had no manufacturing operations remaining in North St. Paul, Minnesota.
The original lease term for our North St. Paul facility, which consisted of approximately 45,000 square feet, was scheduled to
expire on August 31, 2015. Approximately one-half of the space in this facility had been subleased to Cascade and BSA through the
end of the lease term. We also entered into administrative services agreements with Cascade and BSA that provided for copier and
computer network services through the end of the lease term. The remaining half of the facility was unutilized. As a result of
the divestitures of our businesses in Minnesota, we determined that ATRM would not receive full economic benefit from its facility,
copier and IT equipment leases at its North St. Paul location over their remaining terms, and liabilities related to these contracts
should be recorded at net settlement value at April 22, 2014 (the cease-use date). We recorded a charge of approximately
$264,000 related to these contracts in the fiscal year 2014. As of December 31, 2015, the accrued facility expense totaled approximately
$8,000 and is included in the caption Other accrued liabilities in our consolidated balance sheet. See Note 13. On May 1, 2015, we entered into an agreement
with the owner of the leased facility in North St. Paul to accelerate the expiration of the lease from August 31, 2015 to May 1,
2015. We also entered into agreements with Cascade and BSA to terminate their subleases effective May 1, 2015. The early terminations
of these agreements were executed at the request of the owner of the facility at no cost to ATRM. Effective May 1, 2015, we relocated
our corporate office from the North St. Paul facility to a nearby suburb of St. Paul, Minnesota where we lease office space on
a month to month basis. As a result of the early termination of the North St. Paul facility lease and subleases, we recorded a
gain of approximately $54,000 in fiscal year 2015, resulting from a reduction in the facility exit accrual. This gain is included
in the caption Selling, general and administrative expenses in our consolidated statement of operations for the year
ended December 31, 2015. Condensed operating results for the
test handler product line for the year ended December 31, 2014 are presented as discontinued operations in our consolidated statements
of operations and are summarized below (in thousands):
Net sales $ 2,376
Costs and expenses:
Cost of sales 1,400
Operating expenses 779
Total costs and expenses 2,179
Income from discontinued operations 197
Gain on sale of discontinued operations 1,128
Income before income taxes 1,325
Income tax expense (464 )
Income from discontinued operations $ 861 </t>
  </si>
  <si>
    <t>Fair Value Measurements</t>
  </si>
  <si>
    <t>Fair Value Disclosures [Abstract]</t>
  </si>
  <si>
    <t>NOTE 7: FAIR VALUE MEASUREMENTS Financial assets reported at fair value
on a recurring basis include the following (in thousands):
December 31, 2015 2014
Contingent earn-out receivable related to the transfer of test handler product line (fair value based on Level 3 inputs):
Current portion $ 329 $ 1,200
Noncurrent portion 548 1,100
Total $ 877 $ 2,300 The following table summarizes the activity
for our Level 3 assets measured on a recurring basis (in thousands):
Earn-Out Earn-Out
Balance at December 31, 2013 $ 325 $ 
Add  fair value at closing of transfer of test hander product line 2,200
Add  increases based on quarterly re-assessments (included in earnings) 103 100
Settlements (428 ) 
Balance at December 31, 2014  2,300
Subtract  decrease based on quarterly re-assessments (included in earnings)  (191 )
Settlements  (1,232 )
Balance at December 31, 2015 $  $ 877
(1) Earn-out receivable related to the sale of our RTP product line.
(2) Earn-out receivable related to the transfer of our test handler product line (see Note 6). Quantitative information about Level
3 fair value measurements on a recurring basis at December 31, 2015 is summarized in the table below:
Fair Value Asset Valuation Technique Unobservable Input Amount
Earn-out receivable related to transfer of test handler product line Discounted cash flow
Estimated revenue
for remaining royalty period Performance weighted
average Discount rate
$14 million 60% to 125% 10 percent Quantitative information about Level
3 fair value measurements on a recurring basis at December 31, 2014 is summarized in the table below:
Fair Value Asset Valuation Technique Unobservable Input Amount
Earn-out receivable related to transfer of test handler product line Discounted cash flow
Estimated revenue
for remaining royalty period Performance weighted
average Discount rate
$27 million 60% to 125% 10 percent Assets reported at fair value on a nonrecurring basis at
December 31, 2014 include the following (in thousands):
Fair Value (Level 3) Total Gains and (Losses)
Goodwill (1) $ 1,733 $ (3,705 )
(1) The goodwill was recorded in connection with the KBS acquisition on April 2, 2014. We recorded a goodwill impairment charge of approximately $3.7 million in fiscal year 2014. See Note 5. Quantitative information about Level
3 fair value measurements on a nonrecurring basis at December 31, 2014 is summarized in the table below:
Fair Value Asset Valuation Technique Unobservable Input Amount
Goodwill Discounted cash flow Revenue growth rates -8% to 3%
Discount rate 20%</t>
  </si>
  <si>
    <t>Accounts Receivable</t>
  </si>
  <si>
    <t>Receivables [Abstract]</t>
  </si>
  <si>
    <t>NOTE 8: ACCOUNTS RECEIVABLE Accounts receivable are comprised of
the following (in thousands):
December 31, 2015 2014
Contract billings $ 2,586 $ 2,235
Retainage 347 1,369
Subtotal 2,933 3,604
Less - allowance for doubtful accounts (370 ) (800 )
Accounts receivable, net $ 2,563 $ 2,804 Retainage balances are expected to
be collected within the next twelve months.</t>
  </si>
  <si>
    <t>Inventory Disclosure [Abstract]</t>
  </si>
  <si>
    <t>NOTE 9: INVENTORIES Inventories are comprised of the following
(in thousands):
December 31, 2015 2014
Raw materials $ 1,120 $ 1,729
Finished goods 121 207
Total inventories $ 1,241 $ 1,936 In fiscal year 2015, we wrote down
two residential home models to their estimated net realizable values. The related charge of approximately $86,000 is included
in cost of sales in our consolidated statement of operations for the year ended December 31, 2015.</t>
  </si>
  <si>
    <t>Goodwill and Intangible Assets, Net</t>
  </si>
  <si>
    <t>Goodwill and Intangible Assets Disclosure [Abstract]</t>
  </si>
  <si>
    <t>Goodwil and Intangible Assets, Net</t>
  </si>
  <si>
    <t xml:space="preserve">NOTE 10: GOODWILL AND INTANGIBLE
ASSETS, NET Intangible assets are comprised of the
following (in thousands):
December 31, 2015 December 31, 2014
Gross Carrying Amount Accumulated Amortization Net Carrying Value Gross Carrying Amount Accumulated Amortization Net Carrying Value
Indefinite-lived intangible assets:
Goodwill $ 1,733 $  $ 1,733 $ 1,733 $  $ 1,733
Trademarks 290  290 290  290
Total 2,023  2,023 2,023  2,023
Finite-lived intangible assets:
Customer relationships 1,420 (355 ) 1,065 1,420 (152 ) 1,268
Purchased backlog 990 (990 )  990 (860 ) 130
Total 2,410 (1,345 ) 1,065 2,410 (1,012 ) 1,398
Total intangible assets $ 4,433 $ (1,345 ) $ 3,088 $ 4,433 $ (1,012 ) $ 3,421 Amortization expense amounted to approximately
$333,000 and $1,012,000 in 2015 and 2014, respectively. Estimated amortization of purchased intangible assets is as follows over
the next five years (in thousands):
2016 $ 203
2017 203
2018 203
2019 203
2020 203
Thereafter 50
Total $ 1,065 </t>
  </si>
  <si>
    <t>Uncompleted Construction Contracts</t>
  </si>
  <si>
    <t>Contractors [Abstract]</t>
  </si>
  <si>
    <t>NOTE 11: UNCOMPLETED CONSTRUCTION
CONTRACTS The status of uncompleted construction
contracts is summarized below (in thousands):
December 31, 2015 2014
Costs incurred on uncompleted contracts $ 1,155 $ 21,282
Inventory purchased for specific contracts 1,819 445
Estimated profit 142 2,717
Sub-total 3,116 24,444
Less billings to date (3,409 ) (22,941 )
Total $ (293 ) $ 1,503
Included in the following balance sheet captions:
Costs and estimated profit in excess of billings $ 472 $ 1,791
Billings in excess of costs and estimated profit (765 ) (288 )
Total $ (293 ) $ 1,503 The Company has approximately $4.5
million of work under contract remaining to be recognized at December 31, 2015.</t>
  </si>
  <si>
    <t>Accounts Payable Retainage</t>
  </si>
  <si>
    <t>NOTE 12: ACCOUNTS PAYABLE RETAINAGE Accounts payable of approximately $3.5
million at December 31, 2015 included retainage amounts due to subcontractors totaling approximately $0.5 million. Accounts payable
of approximately $5.1 million at December 31, 2014 included retainage amounts due to subcontractors totaling approximately $0.5
million. Retainage balances at December 31, 2015 are expected to be settled within the next twelve months.</t>
  </si>
  <si>
    <t>Other Accrued Liabilities</t>
  </si>
  <si>
    <t>Payables and Accruals [Abstract]</t>
  </si>
  <si>
    <t xml:space="preserve">NOTE 13: OTHER ACCRUED LIABILITIES Other accrued liabilities are comprised
of the following (in thousands):
December 31, 2015 2014
Accrued interest expense $ 502 $ 671
Accrued sales taxes 562 873
Accrued severance and related costs 331 
Accrued health insurance costs 133 305
Accrued sales rebates 402 363
Accrued warranty 39 78
Accrued facility expenses 8 138
Other 8 64
Total other accrued liabilities $ 1,985 $ 2,492 In connection with a restructuring of
our KBS operations during the third quarter of 2015, we terminated six employees, including two former KBS officers. Pursuant to
employment agreements, we recorded a severance charge of approximately $421,000 in 2015 related to this restructuring. The severance
amounts are payable in weekly installments through October 2016. The severance charge is included in Selling, general and
administrative expenses in our consolidated statement of operations for the year ended December 31, 2015. The following table summarizes product warranty expense accruals
and settlements for the two years ended December 31, 2015 (in thousands):
Accrual balance at beginning of year Accrual assumed in KBS acquisition Accruals for warranties Settlements made Accrual balance at end of year
2015 $ 78 $  $ 58 $ (97 ) $ 39
2014  47 186 (155 ) 78 </t>
  </si>
  <si>
    <t>Notes Payable</t>
  </si>
  <si>
    <t>Debt Disclosure [Abstract]</t>
  </si>
  <si>
    <t>NOTE 14: NOTES PAYABLE As partial consideration for the KBS
acquisition described in Note 5, we issued an unsecured promissory note to the primary seller of KBS in the principal amount of
$5.5 million. We were unable to repay the note on its maturity date, December 1, 2014. In April 2015, we asserted certain indemnification
and other claims against the sellers of KBS and on June 26, 2015 we entered into a settlement agreement with the sellers related
to such claims. The settlement agreement provided for, among other things, the amendment and restatement of the original note to
reduce the principal amount from $5.5 million to $2.5 million and the forgiveness of all then-accrued interest related to the original
note. The revised principal amount is payable in monthly installments of $100,000 on the first business day of each month, inclusive
of imputed interest, beginning on July 1, 2015 and through July 1, 2017. The amended and restated note does not accrue interest
unless it is in default, in which case the annual interest rate would be 10%. We recorded a gain of approximately $3.7 million
in fiscal year 2015 related to the settlement, which consisted of the following (in thousands):
Reduction of principal (including adjustment for imputed interest at 9.5%) $ 3,226
Forgiveness of interest accrued to the date of settlement 461
Gain on settlement agreement $ 3,687 The principal balance of the amended
and restated unsecured promissory note issued to the primary seller of KBS was $1,757,292 ($1,900,000 less imputed interest of
$142,708) at December 31, 2015 and is included in Long-Term Debt. See Note 15.</t>
  </si>
  <si>
    <t>Long-Term Debt</t>
  </si>
  <si>
    <t xml:space="preserve">NOTE 15: LONG-TERM DEBT Long-term debt is comprised of the following
(in thousands):
December 31, 2015 2014
April 2014 LSVI Promissory Note payable to related party, unsecured, interest of 10% per annum payable semi-annually in July and January, with any unpaid principal and interest due on April 1, 2019 (1) $ 5,000 $ 5,000
Promissory notes payable to LSV Co-Invest I, a related party, unsecured, interest of 10% per annum payable semi-annually in July and January, with any unpaid principal and interest due on April 1, 2019 (2) 4,500 4,500
Promissory note payable, unsecured, interest imputed at 9.5% (3) 1,757 
Installment payment agreement, 8.0% interest, payable in monthly installments of $1,199 through September 2020 (4) 56 
Notes payable, secured by equipment, interest rates from 6.6% to 9.5%, with varying maturity dates through September 2018 44 87
Total long-term debt 11,357 9,587
Current portion (1,105 ) (45 )
Noncurrent portion $ 10,252 $ 9,542
(1) In order to finance the KBS acquisition described in Note 5, on April 1, 2014, we entered into a Securities Purchase Agreement with LSVI pursuant to which it purchased for $6.5 million in cash, an unsecured promissory note made by ATRM in the principal amount of $6.0 million (the April 2014 LSVI Promissory Note), bearing interest at 10.0% per annum, with interest payable semiannually and any unpaid principal and interest due on April 1, 2019, and an unsecured convertible promissory note made by ATRM in the principal amount of $0.5 million (the LSVI Convertible Promissory Note), bearing interest at 5.0% per annum. On October 7, 2014 the LSVI Convertible Promissory Note was converted into 107,297 shares of the Companys common stock. ATRM may prepay the April 2014 LSVI Promissory Note at any time after a specified amount of advance notice to LSVI. On December 30, 2014, we made a principal payment of $1.0 million on the April 2014 LSVI Promissory Note.
(2) In order to provide additional working capital to ATRM, we entered into two Securities Purchase Agreements with LSV Co-Invest I pursuant to which it purchased unsecured promissory notes made by ATRM. Each of the notes bears interest at 10.0% per annum, with interest payable semiannually in January and July and any unpaid principal and interest is due on April 1, 2019. Except for the principal amounts, the terms of these promissory notes are identical to the terms of the April 2014 LSVI Promissory Note. The promissory notes issued to LSV Co-Invest I are listed below:
● $2.5 million promissory note dated July 21, 2014.
● $2.0 million promissory note dated September 19, 2014
(3) Promissory note payable to the principal seller of KBS, payable in monthly installments of $100,000 through July 2017 (see Note 14).
(4) Agreement to finance the purchase of software license rights and consulting services related to the implementation of enterprise management information system. On May 9, 2014, as provided for in the
Securities Purchase Agreement described above, we entered into a Registration Rights Agreement (the Registration Rights
Agreement) with LSVI. The Registration Rights Agreement provides LSVI with certain demand and piggyback registration rights
with respect to the shares of our common stock issued upon the conversion of LSVI Convertible Promissory Note. As of December 31, 2015, LSVI owned
1,067,885 shares of our common stock, or approximately 47.1% of our outstanding shares, including 900,000 shares purchased in a
common stock rights offering we completed in September 2015. Jeffrey E. Eberwein, ATRMs Chairman of the Board, is the manager
of LSVGP, the general partner of LSVI and LSV Co-Invest I, and sole member of LSVM, the investment manager of LSVI. LSVI was granted
a waiver under our Tax Benefits Preservation Plan to permit the conversion of the LSVI Convertible Promissory Note and the purchase
of shares in the rights offering. ATRMs entry into the securities
purchase agreements with LSVI and LSV Co-Invest I was approved by a Special Committee of our Board of Directors (the Board)
consisting solely of independent directors. Future maturities of long-term debt
are summarized below:
2016 $ 1,111
2017 702
2018 21
2019 9,513
2020 10
Total long-term debt $ 11,357 </t>
  </si>
  <si>
    <t>Legal Proceedings</t>
  </si>
  <si>
    <t>Commitments and Contingencies Disclosure [Abstract]</t>
  </si>
  <si>
    <t>NOTE 16: LEGAL PROCEEDINGS UTHE Technology Corporation v. Aetrium
Incorporated Since December 1993, an action brought
by UTHE Technology Corporation (UTHE) against ATRM and its then sales manager for Southeast Asia (Sales Manager),
asserting federal securities claims, a RICO claim, and certain state law claims, had been stayed in the United States District
Court for the Northern District of California. UTHEs claims were based on its allegations that four former employees of
a Singapore company, which UTHE formerly owned, conspired to and did divert business from the subsidiary, and in turn UTHE, and
directed that business to themselves and a secret company they had formed, which forced UTHE to sell its subsidiary shares to the
former employee defendants at a distressed price. The complaint alleged that ATRM and the Sales Manager participated in the conspiracy
carried out by the former employee defendants. In December 1993, the case was dismissed as to the former employee defendants because
of a contract requiring UTHE and them to arbitrate their claims in Singapore. The District Court stayed the case against ATRM and
the Sales Manager pending the resolution of arbitration in Singapore involving UTHE and three of the former employee defendants,
but not involving ATRM or the Sales Manager. ATRM received notice in March 2012 that awards were made in the Singapore arbitration
against one or more of the former employee defendants who were parties to the arbitration. In June 2012, UTHE filed a motion to
reopen the case against ATRM and the Sales Manager and to lift the stay, which the court granted. On September 13, 2013, the court
entered final judgment dismissing all remaining claims UTHE asserted against ATRM in the litigation. On September 23, 2013, UTHE
appealed the district court judgment to the United States Court of Appeal for the Ninth Circuit. The appeal was argued in a court
hearing on November 19, 2015. On December 11, 2015, the Court of Appeal issued an order reversing the district courts grant
of summary judgment and remanded the case back to the district court for further proceedings. On January 8, 2016, ATRM filed a
renewed motion for summary judgment with the district court. A renewed hearing is scheduled for March 31, 2016. Avila Plumbing &amp; Heating Contractor,
Inc. v. Modular Fun I, Inc. f/k/a KBS Building Systems, Inc. &amp; KBS Builders, Inc. (Maine Superior Court, Oxford County, CV-15-39) Avila Plumbing and Heating Contractor,
Inc. (Contractor) alleges that Modular Fun I, Inc., f/k/a KBS Building Systems Inc. &amp; KBS Builders, Inc. (the
KBS Parties) failed to pay Contractor $476,477.46 that Contractor claims it is entitled to pursuant to contracts
between it and the KBS Parties. Contractor claims it entered into agreements with the KBS Parties in relation to two separate projects
to supply materials and furnish services relating to the design and installation of plumbing and HVAC systems. Contractor claims
it did the work and furnished the materials contracted for and that the KBS Parties have not paid it pursuant to the contract.
KBS has countersued for breach of contract and negligence, claiming that Contractor failed to properly complete the plumbing and
HVAC services it was retained to perform on one of the projects. The general contractor on that project is refusing to pay KBS
$518,842 that KBS is presently owed citing significant deficiencies in work performed and materials installed by Contractor as
its reason for withholding payment from KBS. KBS has a lien in the amount of $518,842 on the property where such project is located
and has brought a separate suit against the general contractor and others in Middlesex Superior Court in Massachusetts to enforce
its lien and collect the amount owed to KBS on the project. The court has issued a standard scheduling order in this case. A mediation
hearing has been scheduled for March 31, 2016. From time to time, in the ordinary
course of ATRMs business, it is party to various other disputes, claims and legal proceedings. In the opinion of management,
based on information available at this time, such disputes, claims and proceedings will not have a material effect on ATRMs
consolidated financial statements.</t>
  </si>
  <si>
    <t>Leases And Rent Expense</t>
  </si>
  <si>
    <t>Leases [Abstract]</t>
  </si>
  <si>
    <t>NOTE 17: LEASES AND RENT EXPENSE As described in Note 6, we had leased
a facility in North St. Paul, Minnesota pursuant to a lease agreement that was terminated on May 1, 2015. The facility is owned
by a limited liability company controlled by a shareholder of ATRM. The shareholder is neither a director nor an officer of ATRM,
and, to our knowledge, does not own more than five percent of our common stock. Rent expense, including facility and
various short-term equipment operating leases, was as follows (in thousands):
Year ended December 31, 2015 2014
Paid to company controlled by shareholder $ 94 $ 266
Paid to others 22 30
Total rent expense $ 116 $ 296 As described in Note 6, we subleased
a portion of the North St. Paul facility and provided administrative services to Cascade and BSA until the lease, subleases and
administrative agreements were terminated effective May 1, 2015. We received payments totaling approximately $131,000 and $419,000
in the fiscal years ended December 31, 2015 and 2014, respectively, from Cascade and BSA for such sublease rent and administrative
services. Such payments are not reflected in the table above.</t>
  </si>
  <si>
    <t>Common Stock Rights Offering</t>
  </si>
  <si>
    <t>NOTE 18: COMMON STOCK RIGHTS OFFERING On September 18, 2015, pursuant to
a rights offering to our existing shareholders, we sold 1,019,746 shares of our common stock at $3.00 per share, which included
900,000 shares sold to LSVI, our largest shareholder. Net proceeds from the offering amounted to $2,936,526, reflecting gross
proceeds of $3,059,238 less $122,712 of offering-related expenses.</t>
  </si>
  <si>
    <t>Stock Incentive Plan and Share-Based Compensation</t>
  </si>
  <si>
    <t>Disclosure of Compensation Related Costs, Share-based Payments [Abstract]</t>
  </si>
  <si>
    <t>NOTE 19: STOCK INCENTIVE PLANS AND
SHARE-BASED COMPENSATION ATRM uses the fair value method to measure
and recognize share-based compensation. We determine the fair value of stock options on the grant date using the Black-Scholes
option valuation model. We determine the fair value of restricted stock awards based on the quoted market price of our common stock
on the grant date. We recognize the compensation expense for stock options and restricted stock awards on a straight-line basis
over the vesting period of the applicable awards. 2014 Incentive Plan Our 2014 Incentive Plan (the 2014
Plan) was approved by the Board on October 9, 2014 and became effective on December 4, 2014 upon approval by shareholders.
The 2014 Plan is administered by the Compensation Committee of the Board. The purpose of the 2014 Plan is to provide employees,
consultants and Board members the opportunity to acquire an equity interest in the Company through the issuance of various stock-based
awards such as stock options and restricted stock. 100,000 shares of the Companys common stock are authorized to be issued
pursuant to the 2014 Plan. On June 5, 2015, ATRM granted restricted
stock awards for a total of 60,000 shares of the Companys common stock to its directors and Chief Financial Officer. The
shares vest one year after the grant date. The fair value of the awards was determined to be $4.48 per share, the closing price
of our common stock on the grant date. Compensation expense related to these grants amounted to approximately $154,000 for the
year ended December 31, 2015 and is included in the caption Selling, general and administrative expenses in our consolidated
statement of operations. The remaining compensation expense of approximately $114,000 will be recognized on a straight line basis
through June 5, 2016, subject to forfeitures. 2003 Stock Incentive Plan A stock incentive plan approved by our
shareholders and adopted in 2003 (the 2003 Plan) terminated in 2013. Stock options granted under the 2003 Plan continue
to be exercisable according to their individual terms. The following table summarizes stock option activity under the 2003 Plan
for the year ended December 31, 2015:
Number Of Shares Weighted Average Exercise Price Weighted Average Remaining Contract Term Aggregate Intrinsic Value (in thousands)
Outstanding, January 1, 2015 38,500 $ 12.27
Expired (11,000 ) 25.75
Outstanding, December 31, 2015 27,500 $ 6.88 1.5 years $ 0
Exercisable, December 31, 2015 27,500 $ 6.88 1.5 years $ 0 All stock options outstanding at
, 2015 December 31</t>
  </si>
  <si>
    <t>Tax Benefit Preservation Plan / Preferred Stock Rights</t>
  </si>
  <si>
    <t>Equity [Abstract]</t>
  </si>
  <si>
    <t>NOTE 20: TAX BENEFIT PRESERVATION PLAN /
PREFERRED STOCK RIGHTS As of December 31, 2015, ATRM had federal net
operating loss carryforwards (NOLs) of approximately $91 million and state NOLs of approximately $25 million. Section
382 of the Internal Revenue Code of 1986, as amended (the Code), imposes an annual limitation on the amount of taxable
income that may be offset by a corporations NOLs if the corporation experiences an ownership change as defined
in Section 382 of the Code. An ownership change occurs when the corporations 5-percent shareholders (as defined
in Section 382 of the Code) collectively increase their ownership in the corporation by more than 50 percentage points (by value)
over a rolling three-year period. Additionally, various states have similar limitations on the use of state NOLs following an ownership
change. On February 13, 2014, to protect the tax benefits
of ATRMs NOLs, the Board adopted a Tax Benefit Preservation Plan (the Rights Plan) that generally is designed
to deter any person from acquiring shares of ATRMs common stock if the acquisition would result in such person beneficially
owning 4.99% or more of the common stock without the approval of the Board. In connection with the adoption of the Rights
Plan, on February 13, 2014, the Board authorized and declared a dividend distribution of one right for each outstanding share of
ATRMs common stock to stockholders of record as of the close of business on February 24, 2014. Each right entitles the registered
holder to purchase from the Company one one-thousandth of a share of Series B Participating Preferred Stock, par value $0.001 per
share, of the Company at an exercise price of $30.00 per one one-thousandth of a Preferred Share, subject to adjustment. Subject to certain exceptions specified in
the Rights Plan, the rights will separate from ATRMs common stock and become exercisable following (i) the 10 th th Additionally, at any time after the date on
which an acquiring person beneficially owns 4.99% or more, but less than 50%, of ATRMs common stock, the Board may exchange
the rights (except for rights that are voided due to their beneficial ownership by an acquiring person or group), in whole or in
part, for shares of ATRMs common stock at an exchange ratio of one share per right (subject to adjustment), or in certain
circumstances, cash or other securities of the Company having a value approximately equal to one share. The operation of the Rights Plan could
cause substantial dilution to a person or group that acquires 4.99% or more of the Companys common stock on terms not approved
by the Board. No rights were exercisable at December
31, 2015. The adoption of the Rights Plan had no impact on the Companys consolidated financial statements for fiscal years
2015 or 2014.</t>
  </si>
  <si>
    <t>Employee Savings 401(K) Plan</t>
  </si>
  <si>
    <t>Compensation and Retirement Disclosure [Abstract]</t>
  </si>
  <si>
    <t>NOTE 21: EMPLOYEE SAVINGS 401(k)
PLAN ATRM has a 401(k) employee savings
plan, which covers full-time ATRM employees who are at least 21 years of age. Our contributions to the savings plan are at the
discretion of management. We did not contribute to the plan in fiscal years 2015 or 2014.</t>
  </si>
  <si>
    <t>Income Taxes</t>
  </si>
  <si>
    <t>Income Tax Disclosure [Abstract]</t>
  </si>
  <si>
    <t>NOTE 22: INCOME TAXES A reconciliation of income tax expense
(benefit) computed using the federal statutory rate to the income tax expense (benefit) in our consolidated statements of operations
is as follows (in thousands):
Year ended December 31, 2015 2014
Tax benefit computed at federal statutory rate $ (1,133 ) $ (2,833 )
State taxes, net of federal benefit (127 ) (194 )
Increase valuation allowance 735 3,096
State NOL expiration/write-off 39 
Adjustment to income tax accruals 423 (193 )
State research credit expiration 65 125
Non-deductible expenses 3 1
Other, net 1 (2 )
Total income tax expense $ 6 $  Deferred tax assets (liabilities) are
comprised of the following (in thousands):
December 31, 2015 2014
Accounts receivable $ 141 $ 87
Employee compensation and benefits 91 63
Contingent consideration (268 ) (874 )
Amortization 1,089 1,638
Deferred acquisition costs 265 
NOL and tax credit carryforwards 32,895 32,618
Warranty accrual 15 12
Severance accrual 97 17
Other, net 34 76
Deferred tax assets (liabilities), net $ 34,359 $ 33,637
Less valuation allowance (34,372 ) (33,637 )
Net deferred tax assets (liabilities) $ (13 ) $  We record the benefit we will derive
in future accounting periods from tax losses and credits and deductible temporary differences as deferred tax assets.
We record a valuation allowance to reduce the carrying value of our net deferred tax assets if, based on all available evidence,
it is more likely than not that some or all of the deferred tax assets will not be realized. Since 2009, we have maintained a valuation
allowance to fully reserve our deferred tax assets. We recorded a full valuation allowance in 2009 because we determined there
was not sufficient positive evidence regarding our potential for future profits to outweigh the negative evidence of our three
year cumulative loss position at that time. We expect to continue to maintain a full valuation allowance until we determine that
we can sustain a level of profitability that demonstrates our ability to realize these assets. To the extent we determine that
the realization of some or all of these benefits is more likely than not based upon expected future taxable income, a portion or
all of the valuation allowance will be reversed. Such a reversal would be recorded as an income tax benefit and, for some portion
related to deductions for stock option exercises, an increase in shareholders equity. ATRM has federal NOLs of approximately
$91 million that will begin to expire in 2020 if not utilized. We also have state NOLs of approximately $31 million that will expire
at various times, beginning in 2016, if not utilized. We also have federal and state research tax credit carryforwards of approximately
$1.3 million that will expire at various times, beginning in 2016, if not utilized. The utilization of NOLs and research tax credit
carryforwards may be subject to changes in tax regulations and/or to annual limitations as a result of changes in ownership that
may already have occurred or future changes in ownership pursuant to the requirements of Section 382 of the Code. Such limitations
could result in the expiration of NOL and tax credit carryforwards before utilization. Our federal and state operating loss
carryforwards include windfall tax deductions from stock option exercises. The amount of windfall tax benefit recognized in additional
paid-in capital is limited to the amount of benefit realized currently in income taxes payable. As of December 31, 2015, ATRM had
suspended additional paid-in capital credits of $1.3 million related to windfall tax deductions. Upon realization of the NOLs from
such windfall tax deductions, we would record a benefit of up to $1.3 million in additional paid-in capital. We assessed our income tax positions
at December 31, 2015 and 2014 for all years subject to examination and determined that our unrecognized tax positions were immaterial
at those dates. ATRM is subject to income tax examinations
in the U.S. federal and certain state jurisdictions. Our 2013 and 2012 federal income tax returns were reviewed by the Internal
Revenue Service during fiscal years 2015 and 2014, respectively, and resulted in no adjustments. Federal tax returns are subject
to review for fiscal years 2014 through 2015 and state income tax returns are subject to review for fiscal years 2012 through
2015.</t>
  </si>
  <si>
    <t>Product Line, Geographic, Significant Customer and Concentration of Credit Risk Data</t>
  </si>
  <si>
    <t>Segment Reporting [Abstract]</t>
  </si>
  <si>
    <t>NOTE 23: PRODUCT LINE, GEOGRAPHIC,
SIGNIFICANT CUSTOMER AND CONCENTRATION OF CREDIT RISK DATA The following table sets forth the various
components of net sales by product line as a percentage of total net sales:
Year ended December 31, 2015 2014
Residential homes 76 % 45 %
Commercial structures 24 % 55 %
Total 100 % 100 % All of our long-lived assets are located
in the United States. All of our sales based on product shipment destination were within the United States. Sales to customers comprising more than 10% of our total
net sales and corresponding accounts receivable concentration information for such customers is summarized below:
Percent of total sales for Percent of total accounts receivable as of December 31,
2015 2014 2015 2014
Residential Customers
Customer A * * 12.0 % *
Customer B * * * 10.3 %
Commercial Customers
Customer C 14.7 % 17.2 % * 26.7 %
Customer D * * 26.9 % *
Customer E * 21.7 % * *
Customer F * 11.3 % * 11.6 %
Customer G * * * 10.3 % * Percent was less than 10%
of the total.</t>
  </si>
  <si>
    <t>Subsequent Events</t>
  </si>
  <si>
    <t>Subsequent Events [Abstract]</t>
  </si>
  <si>
    <t>NOTE 24: SUBSEQUENT EVENTS On February 23, 2016, ATRM entered into
the Loan Agreement with Gerber Finance providing KBS with a credit facility with borrowing availability of up to $4.0 million,
based on a formula tied to eligible accounts receivable, inventory, equipment and real estate of the borrowers. On that date, KBS
made an initial draw of approximately $2.6 million. The borrowers obligations under the Loan Agreement are secured by all
of their property and assets and are guaranteed by the Company. ATRMs obligations under its unsecured promissory notes are
subordinate to the borrowers obligations under the Loan Agreement, pursuant to the terms of subordination agreements ATRM
entered into with Gerber Finance and the holders of its unsecured promissory notes as a condition to the extension of credit to
the borrowers under the Loan Agreement. On February 25, 2016, ATRM made a principal
payment of $1.0 million on the April 2014 LSVI Promissory Note.</t>
  </si>
  <si>
    <t>Summary of Significant Accounting Policies (Policies)</t>
  </si>
  <si>
    <t>Consolidation Policy</t>
  </si>
  <si>
    <t xml:space="preserve">Consolidation Policy: </t>
  </si>
  <si>
    <t>Use of Estimates</t>
  </si>
  <si>
    <t xml:space="preserve">Use of Estimates: </t>
  </si>
  <si>
    <t>Cash and Cash Equivalents</t>
  </si>
  <si>
    <t>Cash and Cash Equivalents:</t>
  </si>
  <si>
    <t>Accounts Receivable and Allowance for Doubtful Accounts</t>
  </si>
  <si>
    <t xml:space="preserve">Accounts Receivable and Allowance for Doubtful
Accounts: </t>
  </si>
  <si>
    <t xml:space="preserve">Inventories: </t>
  </si>
  <si>
    <t>Customer Rebate Program</t>
  </si>
  <si>
    <t>Customer Rebate Program:</t>
  </si>
  <si>
    <t>Property, Plant and Equipment</t>
  </si>
  <si>
    <t>Property, Plant and Equipment:</t>
  </si>
  <si>
    <t>Impairment of Goodwill and Indefinite-Lived Intangible Assets</t>
  </si>
  <si>
    <t>Impairment of Goodwill and Indefinite-Lived
Intangible Assets:</t>
  </si>
  <si>
    <t>Impairment of Long-Lived Assets with Finite Lives</t>
  </si>
  <si>
    <t>Impairment of Long-Lived Assets with Finite
Lives:</t>
  </si>
  <si>
    <t>Revenue Recognition</t>
  </si>
  <si>
    <t>Revenue Recognition: We recognize revenue for modular units and
site work using the percentage of completion method. Percentage of completion is determined using a units-of-production methodology
based on modules delivered in accordance with the terms of the contract for the modular units and cost-to-cost method with cost
determined based on work completed as approved by the project owner for site work. Sales tax billed to customers is excluded from
revenue. Transportation and freight billed to customers is recorded as revenue and the related costs are included in cost of sales.
The current asset Costs and estimated profit in excess of billings represents revenues recognized in excess of amounts
billed and the current liability Billings in excess of costs and estimated profit represents billings in excess of
revenues recognized. Application of the cost-to-cost percentage
of completion method of accounting requires the use of estimates of costs to be incurred in completing our performance under a
contract. The cost estimating process is based on the knowledge and experience of management and involves making significant judgments.
Changes in contract performance, change orders, estimated profitability, final contract settlements and other factors may result
in changes to estimated and actual costs and profit. The effects of such changes are recognized in the period in which the revisions
are determined. In situations where the estimated cost to complete a contract indicates a loss will be incurred, the entire loss
is recorded in the period in which it is estimated.</t>
  </si>
  <si>
    <t>Advertising Costs</t>
  </si>
  <si>
    <t>Advertising Costs:</t>
  </si>
  <si>
    <t>Warranty Costs</t>
  </si>
  <si>
    <t>Warranty Costs:</t>
  </si>
  <si>
    <t>Self-Insurance Costs</t>
  </si>
  <si>
    <t>Self-Insurance Costs:</t>
  </si>
  <si>
    <t>Income Taxes:</t>
  </si>
  <si>
    <t>Income (Loss) Per Common Share</t>
  </si>
  <si>
    <t>Income (Loss) Per Common Share:</t>
  </si>
  <si>
    <t>Business Combinations</t>
  </si>
  <si>
    <t>Business Combinations:</t>
  </si>
  <si>
    <t>Share-Based Compensation</t>
  </si>
  <si>
    <t>Share-Based Compensation:</t>
  </si>
  <si>
    <t>Fair Value Measurements:
● Level 1  Quoted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 of assumptions that market participants would use in pricing the asset or liability. The carrying amounts of our cash equivalents,
accounts receivable, costs in excess of billings and estimated profit, other current assets, trade accounts payable, billings
in excess of costs and estimated profit and accrued expenses at December 31, 2015 and 2014 approximate fair value due to the short
term maturities of these instruments.</t>
  </si>
  <si>
    <t>Contingent Earn-outs</t>
  </si>
  <si>
    <t>Contingent Earn-outs:</t>
  </si>
  <si>
    <t>Business Combination (Tables)</t>
  </si>
  <si>
    <t>Schedule of Business Acquisition, Pro Forma Information</t>
  </si>
  <si>
    <t>Pro forma net sales $ 42,902
Pro forma loss from continuing operations (9,879 )
Pro forma net loss (9,018 )
Pro forma loss per share  basic and diluted (8.17 )</t>
  </si>
  <si>
    <t>Sale of Product Lines - Discontinued Operations (Tables)</t>
  </si>
  <si>
    <t>Schedule of Disposal Groups Including Discontinued Operations Income</t>
  </si>
  <si>
    <t xml:space="preserve">Condensed operating results for the
test handler product line for the year ended December 31, 2014 are presented as discontinued operations in our consolidated statements
of operations and are summarized below (in thousands):
Net sales $ 2,376
Costs and expenses:
Cost of sales 1,400
Operating expenses 779
Total costs and expenses 2,179
Income from discontinued operations 197
Gain on sale of discontinued operations 1,128
Income before income taxes 1,325
Income tax expense (464 )
Income from discontinued operations $ 861 </t>
  </si>
  <si>
    <t>Fair Value Measurements (Tables)</t>
  </si>
  <si>
    <t>Schedule of Fair Value of Financial Assets Measured on Recurring Basis</t>
  </si>
  <si>
    <t xml:space="preserve">Financial assets reported at fair value
on a recurring basis include the following (in thousands):
December 31, 2015 2014
Contingent earn-out receivable related to the transfer of test handler product line (fair value based on Level 3 inputs):
Current portion $ 329 $ 1,200
Noncurrent portion 548 1,100
Total $ 877 $ 2,300 </t>
  </si>
  <si>
    <t>Schedule of Fair Value of Assets Activity</t>
  </si>
  <si>
    <t>The following table summarizes the activity
for our Level 3 assets measured on a recurring basis (in thousands):
Earn-Out Receivable (1) Earn-Out Receivable (2)
Balance at December 31, 2013 $ 325 $ 
Add  fair value at closing of transfer of test hander product line 2,200
Add  increases based on quarterly re-assessments (included in earnings) 103 100
Settlements (428 ) 
Balance at December 31, 2014  2,300
Subtract  decrease based on quarterly re-assessments (included in earnings)  (191 )
Settlements  (1,232 )
Balance at December 31, 2015 $  $ 877
(1) Earn-out receivable related to the sale of our RTP product line.
(2) Earn-out receivable related to the transfer of our test handler product line (see Note 6).</t>
  </si>
  <si>
    <t>Schedule of Quantitative Information Level 3 Fair Value Measurements</t>
  </si>
  <si>
    <t>Quantitative information about Level
3 fair value measurements on a recurring basis at December 31, 2015 is summarized in the table below:
Fair Value Asset Valuation Technique Unobservable Input Amount
Earn-out receivable related to transfer of test handler product line Discounted cash flow
Estimated revenue
for remaining royalty period Performance weighted
average Discount rate
$14 million 60% to 125% 10 percent Quantitative information about Level
3 fair value measurements on a recurring basis at December 31, 2014 is summarized in the table below:
Fair Value Asset Valuation Technique Unobservable Input Amount
Earn-out receivable related to transfer of test handler product line Discounted cash flow
Estimated revenue
for remaining royalty period Performance weighted
average Discount rate
$27 million 60% to 125% 10 percent Quantitative information about Level
3 fair value measurements on a nonrecurring basis at December 31, 2014 is summarized in the table below:
Fair Value Asset Valuation Technique Unobservable Input Amount
Goodwill Discounted cash flow Revenue growth rates -8% to 3%
Discount rate 20%</t>
  </si>
  <si>
    <t>Schedule of Fair Value of Goodwill Activity</t>
  </si>
  <si>
    <t>Assets reported at fair value on a nonrecurring basis at
December 31, 2014 include the following (in thousands):
Fair Value (Level 3) Total Gains and (Losses)
Goodwill (1) $ 1,733 $ (3,705 )
(1) The goodwill was recorded in connection with the KBS acquisition on April 2, 2014. We recorded a goodwill impairment charge of approximately $3.7 million in fiscal year 2014. See Note 5.</t>
  </si>
  <si>
    <t>Accounts Receivable, Net (Tables)</t>
  </si>
  <si>
    <t>Schedule of Accounts Receivable</t>
  </si>
  <si>
    <t xml:space="preserve">Accounts receivable are comprised of
the following (in thousands):
December 31, 2015 2014
Contract billings $ 2,586 $ 2,235
Retainage 347 1,369
Subtotal 2,933 3,604
Less - allowance for doubtful accounts (370 ) (800 )
Accounts receivable, net $ 2,563 $ 2,804 </t>
  </si>
  <si>
    <t>Inventories (Tables)</t>
  </si>
  <si>
    <t>Schedule of Inventories</t>
  </si>
  <si>
    <t xml:space="preserve">Inventories are comprised of the following
(in thousands):
December 31, 2015 2014
Raw materials $ 1,120 $ 1,729
Finished goods 121 207
Total inventories $ 1,241 $ 1,936 </t>
  </si>
  <si>
    <t>Goodwil and Intangible Assets, Net (Tables)</t>
  </si>
  <si>
    <t>Schedule of Intangible Assets</t>
  </si>
  <si>
    <t xml:space="preserve">Intangible assets are comprised of the
following (in thousands):
December 31, 2015 December 31, 2014
Gross Carrying Amount Accumulated Amortization Net Carrying Value Gross Carrying Amount Accumulated Amortization Net Carrying Value
Indefinite-lived intangible assets:
Goodwill $ 1,733 $  $ 1,733 $ 1,733 $  $ 1,733
Trademarks 290  290 290  290
Total 2,023  2,023 2,023  2,023
Finite-lived intangible assets:
Customer relationships 1,420 (355 ) 1,065 1,420 (152 ) 1,268
Purchased backlog 990 (990 )  990 (860 ) 130
Total 2,410 (1,345 ) 1,065 2,410 (1,012 ) 1,398
Total intangible assets $ 4,433 $ (1,345 ) $ 3,088 $ 4,433 $ (1,012 ) $ 3,421 </t>
  </si>
  <si>
    <t>Schedule of Estimated Amortization of Intangible Assets</t>
  </si>
  <si>
    <t xml:space="preserve">Amortization expense amounted to approximately
$333,000 and $1,012,000 in 2015 and 2014, respectively. Estimated amortization of purchased intangible assets is as follows over
the next five years (in thousands):
2016 $ 203
2017 203
2018 203
2019 203
2020 203
Thereafter 50
Total $ 1,065 </t>
  </si>
  <si>
    <t>Uncompleted Construction Contracts (Tables)</t>
  </si>
  <si>
    <t>Schedule of Uncompleted Contracts</t>
  </si>
  <si>
    <t xml:space="preserve">The status of uncompleted construction
contracts is summarized below (in thousands):
December 31, 2015 2014
Costs incurred on uncompleted contracts $ 1,155 $ 21,282
Inventory purchased for specific contracts 1,819 445
Estimated profit 142 2,717
Sub-total 3,116 24,444
Less billings to date (3,409 ) (22,941 )
Total $ (293 ) $ 1,503
Included in the following balance sheet captions:
Costs and estimated profit in excess of billings $ 472 $ 1,791
Billings in excess of costs and estimated profit (765 ) (288 )
Total $ (293 ) $ 1,503 </t>
  </si>
  <si>
    <t>Other Accrued Liabilities (Tables)</t>
  </si>
  <si>
    <t>Schedule of Other Accrued Liabilities</t>
  </si>
  <si>
    <t xml:space="preserve">Other accrued liabilities are comprised
of the following (in thousands):
December 31, 2015 2014
Accrued interest expense $ 502 $ 671
Accrued sales taxes 562 873
Accrued severance and related costs 331 
Accrued health insurance costs 133 305
Accrued sales rebates 402 363
Accrued warranty 39 78
Accrued facility expenses 8 138
Other 8 64
Total other accrued liabilities $ 1,985 $ 2,492 </t>
  </si>
  <si>
    <t>Schedule of Changes in Accrued Warranty</t>
  </si>
  <si>
    <t xml:space="preserve">The following table summarizes product warranty expense accruals
and settlements for the two years ended December 31, 2015 (in thousands):
Accrual balance at beginning of year Accrual assumed in KBS acquisition Accruals for warranties Settlements made Accrual balance at end of year
2015 $ 78 $  $ 58 $ (97 ) $ 39
2014  47 186 (155 ) 78 </t>
  </si>
  <si>
    <t>Notes Payable (Tables)</t>
  </si>
  <si>
    <t>Summary of Gain on Settlement Agreement</t>
  </si>
  <si>
    <t xml:space="preserve">We recorded a gain of approximately
$3.7 million in fiscal year 2015 related to the settlement, which consisted of the following (in thousands):
Reduction of principal (including adjustment for imputed interest at 9.5%) $ 3,226
Forgiveness of interest accrued to the date of settlement 461
Gain on settlement agreement $ 3,687 </t>
  </si>
  <si>
    <t>Long-Term Debt (Tables)</t>
  </si>
  <si>
    <t>Schedule of Long-Term Debt</t>
  </si>
  <si>
    <t>Long-term debt is comprised of the following
(in thousands):
December 31, 2015 2014
April 2014 LSVI Promissory Note payable to related party, unsecured, interest of 10% per annum payable semi-annually in July and January, with any unpaid principal and interest due on April 1, 2019 (1) $ 5,000 $ 5,000
Promissory notes payable to LSV Co-Invest I, a related party, unsecured, interest of 10% per annum payable semi-annually in July and January, with any unpaid principal and interest due on April 1, 2019 (2) 4,500 4,500
Promissory note payable, unsecured, interest imputed at 9.5% (3) 1,757 
Installment payment agreement, 8.0% interest, payable in monthly installments of $1,199 through September 2020 (4) 56 
Notes payable, secured by equipment, interest rates from 6.6% to 9.5%, with varying maturity dates through September 2018 44 87
Total long-term debt 11,357 9,587
Current portion (1,105 ) (45 )
Noncurrent portion $ 10,252 $ 9,542
(1) In order to finance the KBS acquisition described in Note 5, on April 1, 2014, we entered into a Securities Purchase Agreement with LSVI pursuant to which it purchased for $6.5 million in cash, an unsecured promissory note made by ATRM in the principal amount of $6.0 million (the April 2014 LSVI Promissory Note), bearing interest at 10.0% per annum, with interest payable semiannually and any unpaid principal and interest due on April 1, 2019, and an unsecured convertible promissory note made by ATRM in the principal amount of $0.5 million (the LSVI Convertible Promissory Note), bearing interest at 5.0% per annum. On October 7, 2014 the LSVI Convertible Promissory Note was converted into 107,297 shares of the Companys common stock. ATRM may prepay the April 2014 LSVI Promissory Note at any time after a specified amount of advance notice to LSVI. On December 30, 2014, we made a principal payment of $1.0 million on the April 2014 LSVI Promissory Note.
(2) In order to provide additional working capital to ATRM, we entered into two Securities Purchase Agreements with LSV Co-Invest I pursuant to which it purchased unsecured promissory notes made by ATRM. Each of the notes bears interest at 10.0% per annum, with interest payable semiannually in January and July and any unpaid principal and interest is due on April 1, 2019. Except for the principal amounts, the terms of these promissory notes are identical to the terms of the April 2014 LSVI Promissory Note. The promissory notes issued to LSV Co-Invest I are listed below:
● $2.5 million promissory note dated July 21, 2014.
● $2.0 million promissory note dated September 19, 2014
(3) Promissory note payable to the principal seller of KBS, payable in monthly installments of $100,000 through July 2017 (see Note 14).
(4) Agreement to finance the purchase of software license rights and consulting services related to the implementation of enterprise management information system.</t>
  </si>
  <si>
    <t>Schedule of Maturities of Long-term Debt</t>
  </si>
  <si>
    <t xml:space="preserve">Future maturities of long-term debt
are summarized below:
2016 $ 1,111
2017 702
2018 21
2019 9,513
2020 10
Total long-term debt $ 11,357 </t>
  </si>
  <si>
    <t>Leases and Rent Expense (Tables)</t>
  </si>
  <si>
    <t>Schedule of Operating Leases Rent Expense</t>
  </si>
  <si>
    <t xml:space="preserve">Rent expense, including facility and
various short-term equipment operating leases, was as follows (in thousands):
Year ended December 31, 2015 2014
Paid to company controlled by shareholder $ 94 $ 266
Paid to others 22 30
Total rent expense $ 116 $ 296 </t>
  </si>
  <si>
    <t>Stock Incentive Plan and Share-Based Compensation (Tables)</t>
  </si>
  <si>
    <t>Schedule of Share-based Compensation, Stock Options, Activity</t>
  </si>
  <si>
    <t xml:space="preserve">The following table summarizes stock
option activity under the 2003 Plan for the year ended December 31, 2015:
Number Of Shares Weighted Average Exercise Price Weighted Average Remaining Contract Term Aggregate Intrinsic Value (in thousands)
Outstanding, January 1, 2015 38,500 $ 12.27
Expired (11,000 ) 25.75
Outstanding, December 31, 2015 27,500 $ 6.88 1.5 years $ 0
Exercisable, December 31, 2015 27,500 $ 6.88 1.5 years $ 0 </t>
  </si>
  <si>
    <t>Income Taxes (Tables)</t>
  </si>
  <si>
    <t>Schedule of Income Tax Expense (Benefit)</t>
  </si>
  <si>
    <t xml:space="preserve">A reconciliation of income tax expense
(benefit) computed using the federal statutory rate to the income tax expense (benefit) in our consolidated statements of operations
is as follows (in thousands):
Year ended December 31, 2015 2014
Tax benefit computed at federal statutory rate $ (1,133 ) $ (2,833 )
State taxes, net of federal benefit (127 ) (194 )
Increase valuation allowance 735 3,096
State NOL expiration/write-off 39 
Adjustment to income tax accruals 423 (193 )
State research credit expiration 65 125
Non-deductible expenses 3 1
Other, net 1 (2 )
Total income tax expense $ 6 $  </t>
  </si>
  <si>
    <t>Schedule of Net Deferred Tax Assets (Liabilities)</t>
  </si>
  <si>
    <t xml:space="preserve">Deferred tax assets (liabilities) are
comprised of the following (in thousands):
December 31, 2015 2014
Accounts receivable $ 141 $ 87
Employee compensation and benefits 91 63
Contingent consideration (268 ) (874 )
Amortization 1,089 1,638
Deferred acquisition costs 265 
NOL and tax credit carryforwards 32,895 32,618
Warranty accrual 15 12
Severance accrual 97 17
Other, net 34 76
Deferred tax assets (liabilities), net $ 34,359 $ 33,637
Less valuation allowance (34,372 ) (33,637 )
Net deferred tax assets (liabilities) $ (13 ) $  </t>
  </si>
  <si>
    <t>Product Line, Geographic, Significant Customer and Concentration of Credit Risk Data (Tables)</t>
  </si>
  <si>
    <t>Schedule of Product Information</t>
  </si>
  <si>
    <t>The following table sets forth the various
components of net sales by product line as a percentage of total net sales:
Year ended December 31, 2015 2014
Residential homes 76 % 45 %
Commercial structures 24 % 55 %
Total 100 % 100 %</t>
  </si>
  <si>
    <t>Schdule of Percentage of Total Sales and Accounts Receivable from Customer</t>
  </si>
  <si>
    <t>Sales to customers comprising more than 10% of our total
net sales and corresponding accounts receivable concentration information for such customers is summarized below:
Percent of total sales for Percent of total accounts receivable as of December 31,
2015 2014 2015 2014
Residential Customers
Customer A * * 12.0 % *
Customer B * * * 10.3 %
Commercial Customers
Customer C 14.7 % 17.2 % * 26.7 %
Customer D * * 26.9 % *
Customer E * 21.7 % * *
Customer F * 11.3 % * 11.6 %
Customer G * * * 10.3 % * Percent was less than 10%
of the total.</t>
  </si>
  <si>
    <t>Financial Position, Liquidity and Capital Resources (Details Narrative) - USD ($)</t>
  </si>
  <si>
    <t>Jun. 26, 2015</t>
  </si>
  <si>
    <t>Sep. 19, 2014</t>
  </si>
  <si>
    <t>Jul. 21, 2014</t>
  </si>
  <si>
    <t>Debt principal amount</t>
  </si>
  <si>
    <t>KBS Builders [Member]</t>
  </si>
  <si>
    <t>Outstanding debt</t>
  </si>
  <si>
    <t>Notes payable monthly installment</t>
  </si>
  <si>
    <t>Debt due date</t>
  </si>
  <si>
    <t>Jul. 1,
		2017</t>
  </si>
  <si>
    <t>KBS Builders [Member] | Unsecured Promissory Note [Member]</t>
  </si>
  <si>
    <t>Lone Star Value Investors, LP [Member] | February 25, 2016 [Member]</t>
  </si>
  <si>
    <t>Proceeds from stock offering for repayment of debt</t>
  </si>
  <si>
    <t>Lone Star Value Investors, LP [Member] | Promissory Notes [Member]</t>
  </si>
  <si>
    <t>Lone Star Value Co-Invest I, LP [Member]</t>
  </si>
  <si>
    <t>Apr. 1,
		2019</t>
  </si>
  <si>
    <t>Lone Star Value Co-Invest I, LP [Member] | Promissory Notes [Member]</t>
  </si>
  <si>
    <t>Gerber Finance Inc [Member] | February 23, 2016 [Member] | Loan And Security Agreement [Member]</t>
  </si>
  <si>
    <t>Credit facility with borrowing availability</t>
  </si>
  <si>
    <t>Line of credit initial amount</t>
  </si>
  <si>
    <t>Summary of Significant Accounting Policies (Details Narrative) - USD ($)</t>
  </si>
  <si>
    <t>Cash equivalents</t>
  </si>
  <si>
    <t>Rebates earned by builders amount</t>
  </si>
  <si>
    <t>Depreciation and amortization of property and plant equipment</t>
  </si>
  <si>
    <t>Percentage of tax benefit realized upon settlement</t>
  </si>
  <si>
    <t xml:space="preserve">greater than 50 percent </t>
  </si>
  <si>
    <t>Warranty period</t>
  </si>
  <si>
    <t>12 months</t>
  </si>
  <si>
    <t>Buildings and Improvements [Member]</t>
  </si>
  <si>
    <t>Estimated useful lives</t>
  </si>
  <si>
    <t>P30Y</t>
  </si>
  <si>
    <t>Machinery and Equipment [Member] | Minimum [Member]</t>
  </si>
  <si>
    <t>P3Y</t>
  </si>
  <si>
    <t>Machinery and Equipment [Member] | Maximum [Member]</t>
  </si>
  <si>
    <t>P7Y</t>
  </si>
  <si>
    <t>Business Combination (Details Narrative) - USD ($)</t>
  </si>
  <si>
    <t>Apr. 02, 2014</t>
  </si>
  <si>
    <t>Payment of KBS debt, assumed and paid at closing</t>
  </si>
  <si>
    <t>Expenses for professional fees</t>
  </si>
  <si>
    <t>Financial advisor fee</t>
  </si>
  <si>
    <t>KBS Note [Member] | Maximum [Member]</t>
  </si>
  <si>
    <t>KBS Note [Member] | Minimum [Member]</t>
  </si>
  <si>
    <t>Unsecured promissory note, principal amount</t>
  </si>
  <si>
    <t>Net purchase price</t>
  </si>
  <si>
    <t>Consideration for KBS acquisition in cash paid at closing</t>
  </si>
  <si>
    <t>Acquired assets, cash</t>
  </si>
  <si>
    <t>Business Combination - Schedule of Business Acquisition, Pro Forma Information (Details)</t>
  </si>
  <si>
    <t>Dec. 31, 2014USD ($)$ / shares</t>
  </si>
  <si>
    <t>Pro forma net sales</t>
  </si>
  <si>
    <t>Pro forma loss from continuing operations</t>
  </si>
  <si>
    <t>Pro forma net loss</t>
  </si>
  <si>
    <t>Pro forma loss per share - basic and diluted | $ / shares</t>
  </si>
  <si>
    <t>Sale of Product Line - Discontinued Operations (Details Narrative)</t>
  </si>
  <si>
    <t>May. 01, 2015</t>
  </si>
  <si>
    <t>Jan. 31, 2015USD ($)</t>
  </si>
  <si>
    <t>Dec. 31, 2015USD ($)</t>
  </si>
  <si>
    <t>Dec. 31, 2014USD ($)</t>
  </si>
  <si>
    <t>Apr. 30, 2014ft²</t>
  </si>
  <si>
    <t>Royalty percentage</t>
  </si>
  <si>
    <t>12.00%</t>
  </si>
  <si>
    <t>Royalty percentage decrease each quarter thereafter</t>
  </si>
  <si>
    <t>0.75%</t>
  </si>
  <si>
    <t>Royalty payment received</t>
  </si>
  <si>
    <t>Operating area of test handler product line | ft²</t>
  </si>
  <si>
    <t>Accrued facility expense</t>
  </si>
  <si>
    <t>First, Second And Third Quarters [Member]</t>
  </si>
  <si>
    <t>Fourth Quarters [Member] | March 2016 [Member]</t>
  </si>
  <si>
    <t>Lease Agreement [Member]</t>
  </si>
  <si>
    <t>Lease expiration date</t>
  </si>
  <si>
    <t>August 31, 2015 to May 1, 2015</t>
  </si>
  <si>
    <t>Gain from reduction facility exit accrual</t>
  </si>
  <si>
    <t>Sale of Product Line - Discontinued Operations - Schedule of Disposal Groups Including Discontinued Operations Income (Details) - USD ($)</t>
  </si>
  <si>
    <t>Operating expenses</t>
  </si>
  <si>
    <t>Income from discontinued operations</t>
  </si>
  <si>
    <t>Income before income taxes</t>
  </si>
  <si>
    <t>Income tax expense</t>
  </si>
  <si>
    <t>Fair Value Measurements - Schedule of Fair Value of Financial Assets Measured on Recurring Basis (Details) - Level 3 [Member] - USD ($)</t>
  </si>
  <si>
    <t>Contingent earn-out receivable, Current</t>
  </si>
  <si>
    <t>Contingent earn-out receivable, Non current</t>
  </si>
  <si>
    <t>Contingent earn out receivable, Total</t>
  </si>
  <si>
    <t>Fair Value Measurements - Schedule of Fair Value of Assets Activity (Details) - Earn-Out Receivable [Member] - USD ($)</t>
  </si>
  <si>
    <t>Balance, beginning</t>
  </si>
  <si>
    <t>[1]</t>
  </si>
  <si>
    <t>Increases/decrease based on quarterly re-assessments (included in earnings)</t>
  </si>
  <si>
    <t>Settlement</t>
  </si>
  <si>
    <t>Balance, ending</t>
  </si>
  <si>
    <t>[2]</t>
  </si>
  <si>
    <t>Add - fair value at closing of transfer of test hander product line</t>
  </si>
  <si>
    <t>Earn-out receivable related to the sale of our RTP product line.</t>
  </si>
  <si>
    <t>Earn-out receivable related to the transfer of our test handler product line (see Note 6).</t>
  </si>
  <si>
    <t>Fair Value Measurements - Schedule of Quantitative Information Level 3 Fair Value Measurements (Details) - USD ($)</t>
  </si>
  <si>
    <t>Fair Value, Measurements, Recurring [Member]</t>
  </si>
  <si>
    <t>Fair Value Asset</t>
  </si>
  <si>
    <t>Earn-out receivable related to transfer of test handler product line</t>
  </si>
  <si>
    <t xml:space="preserve">Earn-out receivable related to transfer of test handler product </t>
  </si>
  <si>
    <t>Fair value of assets, valuation technique</t>
  </si>
  <si>
    <t>Discounted cash flow</t>
  </si>
  <si>
    <t>Unobservable input projected revenue</t>
  </si>
  <si>
    <t>Unobservable input performance weighted average, Minimum</t>
  </si>
  <si>
    <t>60.00%</t>
  </si>
  <si>
    <t>Unobservable input performance weighted average, Maximum</t>
  </si>
  <si>
    <t>125.00%</t>
  </si>
  <si>
    <t>Unobservable input discount rate</t>
  </si>
  <si>
    <t>10.00%</t>
  </si>
  <si>
    <t>Fair Value, Measurements, Non recurring [Member]</t>
  </si>
  <si>
    <t>(8.00%)</t>
  </si>
  <si>
    <t>3.00%</t>
  </si>
  <si>
    <t>20.00%</t>
  </si>
  <si>
    <t>Fair Value Measurements - Schedule of Assets Reported Fair Value on Nonrecurring (Details)</t>
  </si>
  <si>
    <t>Total gains (Losses)</t>
  </si>
  <si>
    <t>The goodwill was recorded in connection with the KBS acquisition on April 2, 2014. We recorded a goodwill impairment charge of approximately $3.7 million in fiscal year 2014. See Note 5.</t>
  </si>
  <si>
    <t>Fair Value Measurements - Schedule of Assets Reported Fair Value on Nonrecurring (Details) (Parenthetical) - USD ($)</t>
  </si>
  <si>
    <t>Accounts Receivable, Net - Schedule of Accounts Receivable (Details) - USD ($)</t>
  </si>
  <si>
    <t>Contract billings</t>
  </si>
  <si>
    <t>Retainage</t>
  </si>
  <si>
    <t>Subtotal</t>
  </si>
  <si>
    <t>Less - allowance for doubtful accounts</t>
  </si>
  <si>
    <t>Accounts receivable, net</t>
  </si>
  <si>
    <t>Inventories (Details Narrative) - USD ($)</t>
  </si>
  <si>
    <t>Inventory write down</t>
  </si>
  <si>
    <t>Inventories - Schedule of Inventories (Details) - USD ($)</t>
  </si>
  <si>
    <t>Raw materials</t>
  </si>
  <si>
    <t>Finished goods</t>
  </si>
  <si>
    <t>Total inventories</t>
  </si>
  <si>
    <t>Goodwill and Intangible Assets, Net (Details Narrative) - USD ($)</t>
  </si>
  <si>
    <t>Amortization expense</t>
  </si>
  <si>
    <t>Goodwill and Intangible Assets, Net - Schedule of Intangible Assets Net (Details) - USD ($)</t>
  </si>
  <si>
    <t>Total finite-lived intangible assets Net Carrying Value</t>
  </si>
  <si>
    <t>Gross Carrying Amount</t>
  </si>
  <si>
    <t>Accumulated Amortization</t>
  </si>
  <si>
    <t>Net Carrying Value</t>
  </si>
  <si>
    <t>Indefinite Lived Intangible Assets [Member]</t>
  </si>
  <si>
    <t>Indefinite-lived intangible assets Gross Carrying Amount</t>
  </si>
  <si>
    <t>Indefinite-lived intangible assets Gross Accumulated Amortization</t>
  </si>
  <si>
    <t>Indefinite-lived intangible assets Gross Net Carrying Value</t>
  </si>
  <si>
    <t>Finite Lived Intangible Assets [Member]</t>
  </si>
  <si>
    <t>Finite lived intangible assets Gross Carrying Amount</t>
  </si>
  <si>
    <t>Finite lived intangible assets Accumulated Amortization</t>
  </si>
  <si>
    <t>Trademarks [Member] | Indefinite Lived Intangible Assets [Member]</t>
  </si>
  <si>
    <t>Customer Relationships [Member] | Finite Lived Intangible Assets [Member]</t>
  </si>
  <si>
    <t>Purchased Backlog [Member] | Finite Lived Intangible Assets [Member]</t>
  </si>
  <si>
    <t>Goodwill [Member] | Indefinite Lived Intangible Assets [Member]</t>
  </si>
  <si>
    <t>Goodwill and Intangible Assets, Net - Summary of Estimated Amortization of Intangible Assets (Details)</t>
  </si>
  <si>
    <t>Thereafter</t>
  </si>
  <si>
    <t>Total finite-lived intangible assets</t>
  </si>
  <si>
    <t>Uncompleted Construction Contracts (Details Narrative)</t>
  </si>
  <si>
    <t>Amount of remaining contract</t>
  </si>
  <si>
    <t>Uncompleted Construction Contracts - Schedule of Uncompleted Contracts (Details) - USD ($)</t>
  </si>
  <si>
    <t>Costs incurred on uncompleted contracts</t>
  </si>
  <si>
    <t>Inventory purchased for specific contracts</t>
  </si>
  <si>
    <t>Estimated profit</t>
  </si>
  <si>
    <t>Sub-total</t>
  </si>
  <si>
    <t>Less billings to date</t>
  </si>
  <si>
    <t>Accounts Payable Retainage (Details Narrative) - USD ($)</t>
  </si>
  <si>
    <t>Accounts payable</t>
  </si>
  <si>
    <t>Subcontractors [Member]</t>
  </si>
  <si>
    <t>Accounts payable retainage</t>
  </si>
  <si>
    <t>Other Accrued Liabilities (Details Narrative)</t>
  </si>
  <si>
    <t>Severance charge</t>
  </si>
  <si>
    <t>Other Accrued Liabilities - Schedule of Other Accrued Liabilities (Details) - USD ($)</t>
  </si>
  <si>
    <t>Accrued interest expense</t>
  </si>
  <si>
    <t>Accrued sales taxes</t>
  </si>
  <si>
    <t>Accrued severance and related costs</t>
  </si>
  <si>
    <t>Accrued health insurance costs</t>
  </si>
  <si>
    <t>Accrued sales rebates</t>
  </si>
  <si>
    <t>Accrued warranty</t>
  </si>
  <si>
    <t>Accrued facility expenses</t>
  </si>
  <si>
    <t>Other</t>
  </si>
  <si>
    <t>Total other accrued liabilities</t>
  </si>
  <si>
    <t>Other Accrued Liabilities - Schedule of Changes in Accrued Warranty (Details) - USD ($)</t>
  </si>
  <si>
    <t>Accrual balance at beginning of year</t>
  </si>
  <si>
    <t>Accrual assumed in KBS acquisition</t>
  </si>
  <si>
    <t>Accruals for warranties</t>
  </si>
  <si>
    <t>Settlements made</t>
  </si>
  <si>
    <t>Accrual balance at end of year</t>
  </si>
  <si>
    <t>Notes Payable (Details Narrative) - USD ($)</t>
  </si>
  <si>
    <t>Gain on settlement of debt</t>
  </si>
  <si>
    <t>Notes payable maturity date</t>
  </si>
  <si>
    <t>Unsecured promissory note, interest rate</t>
  </si>
  <si>
    <t>Notes payable</t>
  </si>
  <si>
    <t>Imputed interest on notes payable</t>
  </si>
  <si>
    <t>Notes Payable - Summary of Gain on Settlement Agreement (Details) - USD ($)</t>
  </si>
  <si>
    <t>Reduction of principal (including adjustment for imputed interest at 9.5%)</t>
  </si>
  <si>
    <t>Forgiveness of interest accrued to the date of settlement</t>
  </si>
  <si>
    <t>Gain on settlement agreement</t>
  </si>
  <si>
    <t>Long-Term Debt (Details Narrative) - USD ($)</t>
  </si>
  <si>
    <t>Oct. 07, 2014</t>
  </si>
  <si>
    <t>Sep. 30, 2015</t>
  </si>
  <si>
    <t>Apr. 30, 2014</t>
  </si>
  <si>
    <t>Dec. 30, 2014</t>
  </si>
  <si>
    <t>Converted into common stock, shares</t>
  </si>
  <si>
    <t>April 2014 LSVI Promissory Note [Member]</t>
  </si>
  <si>
    <t>Note payable, bears interest percentage</t>
  </si>
  <si>
    <t>Debt maturity date</t>
  </si>
  <si>
    <t>LSVI Convertible Promissory Note [Member]</t>
  </si>
  <si>
    <t>5.00%</t>
  </si>
  <si>
    <t>LSVI [Member]</t>
  </si>
  <si>
    <t>Number of shares owned</t>
  </si>
  <si>
    <t>Percentage of outstanding shares</t>
  </si>
  <si>
    <t>47.10%</t>
  </si>
  <si>
    <t>Number of shares purchased</t>
  </si>
  <si>
    <t>Promissory note, payable in monthly installments</t>
  </si>
  <si>
    <t>Securities Purchase Agreement [Member] | Lone Star Value Investors, LP [Member]</t>
  </si>
  <si>
    <t>Unsecured promissory note</t>
  </si>
  <si>
    <t>Securities Purchase Agreement [Member] | Lone Star Value Co-Invest I, LP [Member]</t>
  </si>
  <si>
    <t>Long-Term Debt - Schedule of Long-Term Debt (Details) - USD ($)</t>
  </si>
  <si>
    <t>Total long-term debt</t>
  </si>
  <si>
    <t>Current portion</t>
  </si>
  <si>
    <t>Noncurrent portion</t>
  </si>
  <si>
    <t>April 2014 LSVI Promissory Note payable to related party, unsecured, interest of 10% per annum payable semi-annually in July and January, with any unpaid principal and interest due on April 1, 2019 [Member]</t>
  </si>
  <si>
    <t>Promissory notes payable to LSV Co-Invest I, a related party, unsecured, interest of 10% per annum payable semi-annually in July and January, with any unpaid principal and interest due on April 1, 2019 (2) [Member]</t>
  </si>
  <si>
    <t>Promissory note payable, unsecured, interest imputed at 9.5% (3) [Member]</t>
  </si>
  <si>
    <t>[3]</t>
  </si>
  <si>
    <t>Installment Payment Agreement, 8.0% Interest, Payable in Monthly Installments of $1,199 through September 2020 (4) [Member]</t>
  </si>
  <si>
    <t>[4]</t>
  </si>
  <si>
    <t>Notes Payable, Secured by Equipment, Interest Rates From 6.6% to 9.5%, with Varying Maturity Dates through September 2018 [Member]</t>
  </si>
  <si>
    <t>In order to finance the KBS acquisition described in Note 5, on April 1, 2014, we entered into a Securities Purchase Agreement with LSVI pursuant to which it purchased for $6.5 million in cash, an unsecured promissory note made by ATRM in the principal amount of $6.0 million (the “April 2014 LSVI Promissory Note”), bearing interest at 10.0% per annum, with interest payable semiannually and any unpaid principal and interest due on April 1, 2019, and an unsecured convertible promissory note made by ATRM in the principal amount of $0.5 million (the “LSVI Convertible Promissory Note”), bearing interest at 5.0% per annum. On October 7, 2014 the LSVI Convertible Promissory Note was converted into 107,297 shares of the Company’s common stock. ATRM may prepay the April 2014 LSVI Promissory Note at any time after a specified amount of advance notice to LSVI. On December 30, 2014, we made a principal payment of $1.0 million on the April 2014 LSVI Promissory Note.</t>
  </si>
  <si>
    <t>In order to provide additional working capital to ATRM, we entered into two Securities Purchase Agreements with LSV Co-Invest I pursuant to which it purchased unsecured promissory notes made by ATRM. Each of the notes bears interest at 10.0% per annum, with interest payable semiannually in January and July and any unpaid principal and interest is due on April 1, 2019. Except for the principal amounts, the terms of these promissory notes are identical to the terms of the April 2014 LSVI Promissory Note. The promissory notes issued to LSV Co-Invest I are listed below:</t>
  </si>
  <si>
    <t>Promissory note payable to the principal seller of KBS, payable in monthly installments of $100,000 through July 2017 (see Note 14).</t>
  </si>
  <si>
    <t>Agreement to finance the purchase of software license rights and consulting services related to the implementation of enterprise management information system.</t>
  </si>
  <si>
    <t>Long-Term Debt - Schedule of Long-Term Debt (Details) (Parenthetical) - USD ($) $ in Thousands</t>
  </si>
  <si>
    <t>Long-term debt, interest percentage, per annum</t>
  </si>
  <si>
    <t>9.50%</t>
  </si>
  <si>
    <t>95.00%</t>
  </si>
  <si>
    <t>8.00%</t>
  </si>
  <si>
    <t>Sep. 30,
		2020</t>
  </si>
  <si>
    <t>Sep. 30,
		2018</t>
  </si>
  <si>
    <t>Notes Payable, Secured by Equipment, Interest Rates From 6.6% to 9.5%, with Varying Maturity Dates through September 2018 [Member] | Minimum [Member]</t>
  </si>
  <si>
    <t>6.60%</t>
  </si>
  <si>
    <t>Notes Payable, Secured by Equipment, Interest Rates From 6.6% to 9.5%, with Varying Maturity Dates through September 2018 [Member] | Maximum [Member]</t>
  </si>
  <si>
    <t>Long-Term Debt - Schedule of Future Maturities of Long Term Debt (Details) - USD ($)</t>
  </si>
  <si>
    <t>Legal Proceedings (Details Narrative)</t>
  </si>
  <si>
    <t>Avila Plumbing and Heating Contractor, Inc [Member]</t>
  </si>
  <si>
    <t>Fail to pay to claims</t>
  </si>
  <si>
    <t>Refusing to pay the withholding payment</t>
  </si>
  <si>
    <t>Lien amount on property</t>
  </si>
  <si>
    <t>Leases and Rent Expense (Details Narrative) - USD ($)</t>
  </si>
  <si>
    <t>Sublease payments received</t>
  </si>
  <si>
    <t>Leases and Rent Expense - Schedule of Operating Leases Rent Expense (Details) - USD ($)</t>
  </si>
  <si>
    <t>Total rent expense</t>
  </si>
  <si>
    <t>Paid To Company Controlled By Shareholder [Member]</t>
  </si>
  <si>
    <t>Paid To Others [Member]</t>
  </si>
  <si>
    <t>Common Stock Rights Offering (Details Narrative)</t>
  </si>
  <si>
    <t>Sep. 18, 2015USD ($)$ / sharesshares</t>
  </si>
  <si>
    <t>Common stock sold shares | shares</t>
  </si>
  <si>
    <t>Common stock share price per share | $ / shares</t>
  </si>
  <si>
    <t>Net proceeds from offering</t>
  </si>
  <si>
    <t>Gross proceeds from offering</t>
  </si>
  <si>
    <t>Offering related expences</t>
  </si>
  <si>
    <t>Stock Incentive Plan and Share-Based Compensation (Details Narrative) - USD ($)</t>
  </si>
  <si>
    <t>Jun. 05, 2015</t>
  </si>
  <si>
    <t>Dec. 04, 2014</t>
  </si>
  <si>
    <t>Restricted stock awards</t>
  </si>
  <si>
    <t>Fair value of stock awards</t>
  </si>
  <si>
    <t>Remaining shares-based compensation expense related to forfeitures</t>
  </si>
  <si>
    <t>2014 Incentive Plan [Member]</t>
  </si>
  <si>
    <t>Shares authorized for incentive plan</t>
  </si>
  <si>
    <t>ATRM Grand [Member]</t>
  </si>
  <si>
    <t>Stock Incentive Plan and Share-Based Compensation - Schedule of Share-based Compensation, Stock Options, Activity (Details)</t>
  </si>
  <si>
    <t>Dec. 31, 2015USD ($)$ / sharesshares</t>
  </si>
  <si>
    <t>Number of Shares, Outstanding, Beginning balance | shares</t>
  </si>
  <si>
    <t>Number of Shares, Expired | shares</t>
  </si>
  <si>
    <t>Number of Shares, Outstanding, Ending balance | shares</t>
  </si>
  <si>
    <t>Number of Shares, Exercisable, Balance | shares</t>
  </si>
  <si>
    <t>Weighted Average Exercise Price, Outstanding, Beginning balance | $ / shares</t>
  </si>
  <si>
    <t>Weighted Average Exercise Price, Expired | $ / shares</t>
  </si>
  <si>
    <t>Weighted Average Exercise Price, Outstanding, Ending balance | $ / shares</t>
  </si>
  <si>
    <t>Weighted Average Exercise Price, Exercisable, Balance | $ / shares</t>
  </si>
  <si>
    <t>Weighted Average Remaining Contract Term, Outstanding, Ending balance</t>
  </si>
  <si>
    <t>1 year 6 months</t>
  </si>
  <si>
    <t>Weighted Average Remaining Contract Term, Exercisable, Balance</t>
  </si>
  <si>
    <t>Aggregate Intrinsic Value, Outstanding, Balance | $</t>
  </si>
  <si>
    <t>Aggregate Intrinsic Value, Exercisable, Balance | $</t>
  </si>
  <si>
    <t>Tax Benefit Preservation Plan / Preferred Stock Rights (Details Narrative) - USD ($)</t>
  </si>
  <si>
    <t>Feb. 13, 2014</t>
  </si>
  <si>
    <t>Acquired beneficial ownership</t>
  </si>
  <si>
    <t>50.00%</t>
  </si>
  <si>
    <t>4.99%</t>
  </si>
  <si>
    <t>Series B Preferred Stock [Member]</t>
  </si>
  <si>
    <t>Series B preferred stock, par value</t>
  </si>
  <si>
    <t>Exercise price per one one-thousandth of a Preferred Share</t>
  </si>
  <si>
    <t>Preferred stock exercise features</t>
  </si>
  <si>
    <t>Each right entitles the registered holder to purchase from the Company one one-thousandth of a share of Series B Participating Preferred Stock, par value $0.001 per share, of the Company at an exercise price of $30.00 per one one-thousandth of a Preferred Share, subject to adjustment.</t>
  </si>
  <si>
    <t>Federal [Member]</t>
  </si>
  <si>
    <t>Operating loss carryforwards</t>
  </si>
  <si>
    <t>State [Member]</t>
  </si>
  <si>
    <t>Employee Savings 401(K) Plan (Details Narrative)</t>
  </si>
  <si>
    <t>Minimum age for full time employees</t>
  </si>
  <si>
    <t>21 years</t>
  </si>
  <si>
    <t>Income Taxes (Details Narrative)</t>
  </si>
  <si>
    <t>Income tax windfall tax deductions</t>
  </si>
  <si>
    <t>Maximum benefit in additional paid in capital from windfall tax deductions</t>
  </si>
  <si>
    <t>Operating loss carryforwards expire date</t>
  </si>
  <si>
    <t>expire in 2020</t>
  </si>
  <si>
    <t>Expire at various times, beginning in 2016</t>
  </si>
  <si>
    <t>Research Tax Credit Carryforward [Member]</t>
  </si>
  <si>
    <t>Tax credit carryforwards</t>
  </si>
  <si>
    <t>Tax credit carryforwards expire date</t>
  </si>
  <si>
    <t>Income Taxes - Schedule of Income Tax Expense (Benefit) (Details) - USD ($) $ in Thousands</t>
  </si>
  <si>
    <t>Tax benefit computed at federal statutory rate</t>
  </si>
  <si>
    <t>State taxes, net of federal benefit</t>
  </si>
  <si>
    <t>Increase valuation allowance</t>
  </si>
  <si>
    <t>State NOL expiration/write-off</t>
  </si>
  <si>
    <t>Adjustment to income tax accruals</t>
  </si>
  <si>
    <t>State research credit expiration</t>
  </si>
  <si>
    <t>Non-deductible expenses</t>
  </si>
  <si>
    <t>Other, net</t>
  </si>
  <si>
    <t>Total income tax expense</t>
  </si>
  <si>
    <t>Income Taxes - Schedule of Net Deferred Tax Assets (Liabilities) (Details) - USD ($) $ in Thousands</t>
  </si>
  <si>
    <t>Employee compensation and benefits</t>
  </si>
  <si>
    <t>Contingent consideration</t>
  </si>
  <si>
    <t>Amortization</t>
  </si>
  <si>
    <t>Deferred acquisition costs</t>
  </si>
  <si>
    <t>NOL and tax credit carryforwards</t>
  </si>
  <si>
    <t>Warranty accrual</t>
  </si>
  <si>
    <t>Severance accrual</t>
  </si>
  <si>
    <t>Deferred tax assets (liabilities), net</t>
  </si>
  <si>
    <t>Less valuation allowance</t>
  </si>
  <si>
    <t>Net deferred tax assets (liabilities)</t>
  </si>
  <si>
    <t>Product Line, Geographic, Significant Customer and Concentration of Credit Risk Data - Schedule of Product Information (Details)</t>
  </si>
  <si>
    <t>Percentage of sales</t>
  </si>
  <si>
    <t>100.00%</t>
  </si>
  <si>
    <t>Residential Homes [Member]</t>
  </si>
  <si>
    <t>76.00%</t>
  </si>
  <si>
    <t>45.00%</t>
  </si>
  <si>
    <t>Commercial Structures [Member]</t>
  </si>
  <si>
    <t>24.00%</t>
  </si>
  <si>
    <t>55.00%</t>
  </si>
  <si>
    <t>Product Line, Geographic, Significant Customer and Concentration of Credit Risk Data - Schdule of Percentage of Total Sales and Accounts Receivable from Customer (Details)</t>
  </si>
  <si>
    <t>Residential Customers [Member] | Customer A [Member]</t>
  </si>
  <si>
    <t>Percentage of total sales</t>
  </si>
  <si>
    <t>Percentage of accounts receivable</t>
  </si>
  <si>
    <t>Residential Customers [Member] | Customer B [Member]</t>
  </si>
  <si>
    <t>10.30%</t>
  </si>
  <si>
    <t>Commercial Customers [Member] | Customer C [Member]</t>
  </si>
  <si>
    <t>14.70%</t>
  </si>
  <si>
    <t>17.20%</t>
  </si>
  <si>
    <t>26.70%</t>
  </si>
  <si>
    <t>Commercial Customers [Member] | Customer D [Member]</t>
  </si>
  <si>
    <t>26.90%</t>
  </si>
  <si>
    <t>Commercial Customers [Member] | Customer E [Member]</t>
  </si>
  <si>
    <t>21.70%</t>
  </si>
  <si>
    <t>Commercial Customers [Member] | Customer F [Member]</t>
  </si>
  <si>
    <t>11.30%</t>
  </si>
  <si>
    <t>11.60%</t>
  </si>
  <si>
    <t>Commercial Customers [Member] | Customer G [Member]</t>
  </si>
  <si>
    <t>Percent was less than 10% of the total.</t>
  </si>
  <si>
    <t>Subsequent Events (Details Narrative) - Subsequent Event [Member] - USD ($)</t>
  </si>
  <si>
    <t>Feb. 25, 2016</t>
  </si>
  <si>
    <t>Feb. 23, 2016</t>
  </si>
  <si>
    <t>Credit facility principal payment</t>
  </si>
  <si>
    <t>KBS Builders, Inc [Member]</t>
  </si>
  <si>
    <t>Credit facility maximum borrowing capacity</t>
  </si>
  <si>
    <t>Credit facility intial draw amoun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908598</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18</v>
      </c>
    </row>
    <row r="12" spans="1:4">
      <c s="4" r="A12" t="s">
        <v>20</v>
      </c>
      <c s="4" r="B12" t="s">
        <v>21</v>
      </c>
    </row>
    <row r="13" spans="1:4">
      <c s="4" r="A13" t="s">
        <v>22</v>
      </c>
      <c s="4" r="B13" t="s">
        <v>23</v>
      </c>
    </row>
    <row r="14" spans="1:4">
      <c s="4" r="A14" t="s">
        <v>24</v>
      </c>
      <c s="7" r="D14" t="n">
        <v>4327073</v>
      </c>
    </row>
    <row r="15" spans="1:4">
      <c s="4" r="A15" t="s">
        <v>25</v>
      </c>
      <c s="6" r="C15" t="n">
        <v>2206219</v>
      </c>
    </row>
    <row r="16" spans="1:4">
      <c s="4" r="A16" t="s">
        <v>26</v>
      </c>
      <c s="4" r="B16" t="s">
        <v>27</v>
      </c>
    </row>
    <row r="17" spans="1:4">
      <c s="4" r="A17" t="s">
        <v>28</v>
      </c>
      <c s="6" r="B17"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65</v>
      </c>
      <c s="2" r="B1" t="s">
        <v>1</v>
      </c>
    </row>
    <row r="2" spans="1:2">
      <c s="2" r="B2" t="s">
        <v>2</v>
      </c>
    </row>
    <row r="3" spans="1:2">
      <c s="3" r="A3" t="s">
        <v>158</v>
      </c>
    </row>
    <row r="4" spans="1:2">
      <c s="4" r="A4" t="s">
        <v>165</v>
      </c>
      <c s="4" r="B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58</v>
      </c>
      <c s="2" r="B1" t="s">
        <v>1</v>
      </c>
    </row>
    <row r="2" spans="1:2">
      <c s="2" r="B2" t="s">
        <v>2</v>
      </c>
    </row>
    <row r="3" spans="1:2">
      <c s="3" r="A3" t="s">
        <v>179</v>
      </c>
    </row>
    <row r="4" spans="1:2">
      <c s="4" r="A4" t="s">
        <v>58</v>
      </c>
      <c s="4" r="B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81</v>
      </c>
      <c s="2" r="B1" t="s">
        <v>1</v>
      </c>
    </row>
    <row r="2" spans="1:2">
      <c s="2" r="B2" t="s">
        <v>2</v>
      </c>
    </row>
    <row r="3" spans="1:2">
      <c s="3" r="A3" t="s">
        <v>182</v>
      </c>
    </row>
    <row r="4" spans="1:2">
      <c s="4" r="A4" t="s">
        <v>183</v>
      </c>
      <c s="4" r="B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88</v>
      </c>
      <c s="2" r="B1" t="s">
        <v>1</v>
      </c>
    </row>
    <row r="2" spans="1:2">
      <c s="2" r="B2" t="s">
        <v>2</v>
      </c>
    </row>
    <row r="3" spans="1:2">
      <c s="3" r="A3" t="s">
        <v>188</v>
      </c>
    </row>
    <row r="4" spans="1:2">
      <c s="4" r="A4" t="s">
        <v>188</v>
      </c>
      <c s="4" r="B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s="1" r="A1" t="s">
        <v>29</v>
      </c>
      <c s="2" r="B1" t="s">
        <v>1</v>
      </c>
    </row>
    <row r="2" spans="1:3">
      <c s="2" r="B2" t="s">
        <v>2</v>
      </c>
      <c s="2" r="C2" t="s">
        <v>30</v>
      </c>
    </row>
    <row r="3" spans="1:3">
      <c s="3" r="A3" t="s">
        <v>31</v>
      </c>
    </row>
    <row r="4" spans="1:3">
      <c s="4" r="A4" t="s">
        <v>32</v>
      </c>
      <c s="7" r="B4" t="n">
        <v>25631527</v>
      </c>
      <c s="7" r="C4" t="n">
        <v>33057829</v>
      </c>
    </row>
    <row r="5" spans="1:3">
      <c s="3" r="A5" t="s">
        <v>33</v>
      </c>
    </row>
    <row r="6" spans="1:3">
      <c s="4" r="A6" t="s">
        <v>34</v>
      </c>
      <c s="6" r="B6" t="n">
        <v>25982130</v>
      </c>
      <c s="6" r="C6" t="n">
        <v>32589668</v>
      </c>
    </row>
    <row r="7" spans="1:3">
      <c s="4" r="A7" t="s">
        <v>35</v>
      </c>
      <c s="7" r="B7" t="n">
        <v>5082415</v>
      </c>
      <c s="6" r="C7" t="n">
        <v>5777898</v>
      </c>
    </row>
    <row r="8" spans="1:3">
      <c s="4" r="A8" t="s">
        <v>36</v>
      </c>
      <c s="4" r="B8" t="s">
        <v>37</v>
      </c>
      <c s="6" r="C8" t="n">
        <v>3704978</v>
      </c>
    </row>
    <row r="9" spans="1:3">
      <c s="4" r="A9" t="s">
        <v>38</v>
      </c>
      <c s="7" r="B9" t="n">
        <v>31064545</v>
      </c>
      <c s="6" r="C9" t="n">
        <v>42072544</v>
      </c>
    </row>
    <row r="10" spans="1:3">
      <c s="4" r="A10" t="s">
        <v>39</v>
      </c>
      <c s="6" r="B10" t="n">
        <v>-5433018</v>
      </c>
      <c s="6" r="C10" t="n">
        <v>-9014715</v>
      </c>
    </row>
    <row r="11" spans="1:3">
      <c s="3" r="A11" t="s">
        <v>40</v>
      </c>
    </row>
    <row r="12" spans="1:3">
      <c s="4" r="A12" t="s">
        <v>41</v>
      </c>
      <c s="6" r="B12" t="n">
        <v>-1396542</v>
      </c>
      <c s="6" r="C12" t="n">
        <v>-844228</v>
      </c>
    </row>
    <row r="13" spans="1:3">
      <c s="4" r="A13" t="s">
        <v>42</v>
      </c>
      <c s="6" r="B13" t="n">
        <v>-190681</v>
      </c>
      <c s="7" r="C13" t="n">
        <v>202633</v>
      </c>
    </row>
    <row r="14" spans="1:3">
      <c s="4" r="A14" t="s">
        <v>43</v>
      </c>
      <c s="6" r="B14" t="n">
        <v>3686628</v>
      </c>
      <c s="4" r="C14" t="s">
        <v>37</v>
      </c>
    </row>
    <row r="15" spans="1:3">
      <c s="4" r="A15" t="s">
        <v>44</v>
      </c>
      <c s="6" r="B15" t="n">
        <v>-3333613</v>
      </c>
      <c s="7" r="C15" t="n">
        <v>-9656310</v>
      </c>
    </row>
    <row r="16" spans="1:3">
      <c s="4" r="A16" t="s">
        <v>45</v>
      </c>
      <c s="6" r="B16" t="n">
        <v>-6000</v>
      </c>
      <c s="6" r="C16" t="n">
        <v>464000</v>
      </c>
    </row>
    <row r="17" spans="1:3">
      <c s="4" r="A17" t="s">
        <v>39</v>
      </c>
      <c s="7" r="B17" t="n">
        <v>-3339613</v>
      </c>
      <c s="6" r="C17" t="n">
        <v>-9192310</v>
      </c>
    </row>
    <row r="18" spans="1:3">
      <c s="4" r="A18" t="s">
        <v>46</v>
      </c>
      <c s="4" r="B18" t="s">
        <v>37</v>
      </c>
      <c s="6" r="C18" t="n">
        <v>861134</v>
      </c>
    </row>
    <row r="19" spans="1:3">
      <c s="4" r="A19" t="s">
        <v>47</v>
      </c>
      <c s="7" r="B19" t="n">
        <v>-3339613</v>
      </c>
      <c s="7" r="C19" t="n">
        <v>-8331176</v>
      </c>
    </row>
    <row r="20" spans="1:3">
      <c s="3" r="A20" t="s">
        <v>48</v>
      </c>
    </row>
    <row r="21" spans="1:3">
      <c s="4" r="A21" t="s">
        <v>49</v>
      </c>
      <c s="8" r="B21" t="n">
        <v>-2.26</v>
      </c>
      <c s="8" r="C21" t="n">
        <v>-8.32</v>
      </c>
    </row>
    <row r="22" spans="1:3">
      <c s="4" r="A22" t="s">
        <v>50</v>
      </c>
      <c s="4" r="B22" t="s">
        <v>37</v>
      </c>
      <c s="9" r="C22" t="n">
        <v>0.78</v>
      </c>
    </row>
    <row r="23" spans="1:3">
      <c s="4" r="A23" t="s">
        <v>51</v>
      </c>
      <c s="8" r="B23" t="n">
        <v>-2.26</v>
      </c>
      <c s="8" r="C23" t="n">
        <v>-7.54</v>
      </c>
    </row>
    <row r="24" spans="1:3">
      <c s="4" r="A24" t="s">
        <v>52</v>
      </c>
      <c s="6" r="B24" t="n">
        <v>1479825</v>
      </c>
      <c s="6" r="C24" t="n">
        <v>110445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96</v>
      </c>
      <c s="2" r="B1" t="s">
        <v>1</v>
      </c>
    </row>
    <row r="2" spans="1:2">
      <c s="2" r="B2" t="s">
        <v>2</v>
      </c>
    </row>
    <row r="3" spans="1:2">
      <c s="3" r="A3" t="s">
        <v>194</v>
      </c>
    </row>
    <row r="4" spans="1:2">
      <c s="4" r="A4" t="s">
        <v>196</v>
      </c>
      <c s="4" r="B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4</v>
      </c>
      <c s="2" r="B1" t="s">
        <v>1</v>
      </c>
    </row>
    <row r="2" spans="1:2">
      <c s="2" r="B2" t="s">
        <v>2</v>
      </c>
    </row>
    <row r="3" spans="1:2">
      <c s="3" r="A3" t="s">
        <v>204</v>
      </c>
    </row>
    <row r="4" spans="1:2">
      <c s="4" r="A4" t="s">
        <v>204</v>
      </c>
      <c s="4" r="B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8</v>
      </c>
      <c s="2" r="B1" t="s">
        <v>1</v>
      </c>
    </row>
    <row r="2" spans="1:2">
      <c s="2" r="B2" t="s">
        <v>2</v>
      </c>
    </row>
    <row r="3" spans="1:2">
      <c s="3" r="A3" t="s">
        <v>219</v>
      </c>
    </row>
    <row r="4" spans="1:2">
      <c s="4" r="A4" t="s">
        <v>218</v>
      </c>
      <c s="4" r="B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v>
      </c>
      <c s="2" r="B1" t="s">
        <v>2</v>
      </c>
      <c s="2" r="C1" t="s">
        <v>30</v>
      </c>
    </row>
    <row r="2" spans="1:3">
      <c s="3" r="A2" t="s">
        <v>54</v>
      </c>
    </row>
    <row r="3" spans="1:3">
      <c s="4" r="A3" t="s">
        <v>55</v>
      </c>
      <c s="7" r="B3" t="n">
        <v>624070</v>
      </c>
      <c s="7" r="C3" t="n">
        <v>1995849</v>
      </c>
    </row>
    <row r="4" spans="1:3">
      <c s="4" r="A4" t="s">
        <v>56</v>
      </c>
      <c s="6" r="B4" t="n">
        <v>2562999</v>
      </c>
      <c s="6" r="C4" t="n">
        <v>2803516</v>
      </c>
    </row>
    <row r="5" spans="1:3">
      <c s="4" r="A5" t="s">
        <v>57</v>
      </c>
      <c s="6" r="B5" t="n">
        <v>471539</v>
      </c>
      <c s="6" r="C5" t="n">
        <v>1790776</v>
      </c>
    </row>
    <row r="6" spans="1:3">
      <c s="4" r="A6" t="s">
        <v>58</v>
      </c>
      <c s="6" r="B6" t="n">
        <v>1241074</v>
      </c>
      <c s="6" r="C6" t="n">
        <v>1936316</v>
      </c>
    </row>
    <row r="7" spans="1:3">
      <c s="4" r="A7" t="s">
        <v>59</v>
      </c>
      <c s="6" r="B7" t="n">
        <v>329000</v>
      </c>
      <c s="6" r="C7" t="n">
        <v>1200000</v>
      </c>
    </row>
    <row r="8" spans="1:3">
      <c s="4" r="A8" t="s">
        <v>60</v>
      </c>
      <c s="6" r="B8" t="n">
        <v>173028</v>
      </c>
      <c s="6" r="C8" t="n">
        <v>117034</v>
      </c>
    </row>
    <row r="9" spans="1:3">
      <c s="4" r="A9" t="s">
        <v>61</v>
      </c>
      <c s="6" r="B9" t="n">
        <v>5401710</v>
      </c>
      <c s="6" r="C9" t="n">
        <v>9843491</v>
      </c>
    </row>
    <row r="10" spans="1:3">
      <c s="3" r="A10" t="s">
        <v>62</v>
      </c>
    </row>
    <row r="11" spans="1:3">
      <c s="4" r="A11" t="s">
        <v>63</v>
      </c>
      <c s="6" r="B11" t="n">
        <v>857700</v>
      </c>
      <c s="6" r="C11" t="n">
        <v>857700</v>
      </c>
    </row>
    <row r="12" spans="1:3">
      <c s="4" r="A12" t="s">
        <v>64</v>
      </c>
      <c s="6" r="B12" t="n">
        <v>2787089</v>
      </c>
      <c s="6" r="C12" t="n">
        <v>2787089</v>
      </c>
    </row>
    <row r="13" spans="1:3">
      <c s="4" r="A13" t="s">
        <v>65</v>
      </c>
      <c s="6" r="B13" t="n">
        <v>1342001</v>
      </c>
      <c s="6" r="C13" t="n">
        <v>1318964</v>
      </c>
    </row>
    <row r="14" spans="1:3">
      <c s="4" r="A14" t="s">
        <v>66</v>
      </c>
      <c s="6" r="B14" t="n">
        <v>-534500</v>
      </c>
      <c s="6" r="C14" t="n">
        <v>-223180</v>
      </c>
    </row>
    <row r="15" spans="1:3">
      <c s="4" r="A15" t="s">
        <v>67</v>
      </c>
      <c s="6" r="B15" t="n">
        <v>4452290</v>
      </c>
      <c s="6" r="C15" t="n">
        <v>4740573</v>
      </c>
    </row>
    <row r="16" spans="1:3">
      <c s="4" r="A16" t="s">
        <v>68</v>
      </c>
      <c s="6" r="B16" t="n">
        <v>548000</v>
      </c>
      <c s="6" r="C16" t="n">
        <v>1100000</v>
      </c>
    </row>
    <row r="17" spans="1:3">
      <c s="4" r="A17" t="s">
        <v>69</v>
      </c>
      <c s="6" r="B17" t="n">
        <v>1732804</v>
      </c>
      <c s="6" r="C17" t="n">
        <v>1732804</v>
      </c>
    </row>
    <row r="18" spans="1:3">
      <c s="4" r="A18" t="s">
        <v>70</v>
      </c>
      <c s="6" r="B18" t="n">
        <v>1355001</v>
      </c>
      <c s="6" r="C18" t="n">
        <v>1687858</v>
      </c>
    </row>
    <row r="19" spans="1:3">
      <c s="4" r="A19" t="s">
        <v>71</v>
      </c>
      <c s="7" r="B19" t="n">
        <v>13489805</v>
      </c>
      <c s="6" r="C19" t="n">
        <v>19104726</v>
      </c>
    </row>
    <row r="20" spans="1:3">
      <c s="3" r="A20" t="s">
        <v>72</v>
      </c>
    </row>
    <row r="21" spans="1:3">
      <c s="4" r="A21" t="s">
        <v>73</v>
      </c>
      <c s="4" r="B21" t="s">
        <v>37</v>
      </c>
      <c s="6" r="C21" t="n">
        <v>5500000</v>
      </c>
    </row>
    <row r="22" spans="1:3">
      <c s="4" r="A22" t="s">
        <v>74</v>
      </c>
      <c s="7" r="B22" t="n">
        <v>1104614</v>
      </c>
      <c s="6" r="C22" t="n">
        <v>45000</v>
      </c>
    </row>
    <row r="23" spans="1:3">
      <c s="4" r="A23" t="s">
        <v>75</v>
      </c>
      <c s="6" r="B23" t="n">
        <v>3490842</v>
      </c>
      <c s="6" r="C23" t="n">
        <v>5128355</v>
      </c>
    </row>
    <row r="24" spans="1:3">
      <c s="4" r="A24" t="s">
        <v>76</v>
      </c>
      <c s="6" r="B24" t="n">
        <v>764517</v>
      </c>
      <c s="6" r="C24" t="n">
        <v>287582</v>
      </c>
    </row>
    <row r="25" spans="1:3">
      <c s="4" r="A25" t="s">
        <v>77</v>
      </c>
      <c s="6" r="B25" t="n">
        <v>104023</v>
      </c>
      <c s="6" r="C25" t="n">
        <v>83982</v>
      </c>
    </row>
    <row r="26" spans="1:3">
      <c s="4" r="A26" t="s">
        <v>78</v>
      </c>
      <c s="6" r="B26" t="n">
        <v>1985169</v>
      </c>
      <c s="6" r="C26" t="n">
        <v>2492281</v>
      </c>
    </row>
    <row r="27" spans="1:3">
      <c s="4" r="A27" t="s">
        <v>79</v>
      </c>
      <c s="6" r="B27" t="n">
        <v>7449165</v>
      </c>
      <c s="6" r="C27" t="n">
        <v>13537200</v>
      </c>
    </row>
    <row r="28" spans="1:3">
      <c s="4" r="A28" t="s">
        <v>80</v>
      </c>
      <c s="6" r="B28" t="n">
        <v>10251822</v>
      </c>
      <c s="7" r="C28" t="n">
        <v>9542168</v>
      </c>
    </row>
    <row r="29" spans="1:3">
      <c s="4" r="A29" t="s">
        <v>81</v>
      </c>
      <c s="7" r="B29" t="n">
        <v>13000</v>
      </c>
      <c s="4" r="C29" t="s">
        <v>37</v>
      </c>
    </row>
    <row r="30" spans="1:3">
      <c s="4" r="A30" t="s">
        <v>82</v>
      </c>
      <c s="4" r="B30" t="s">
        <v>37</v>
      </c>
      <c s="4" r="C30" t="s">
        <v>37</v>
      </c>
    </row>
    <row r="31" spans="1:3">
      <c s="3" r="A31" t="s">
        <v>83</v>
      </c>
    </row>
    <row r="32" spans="1:3">
      <c s="4" r="A32" t="s">
        <v>84</v>
      </c>
      <c s="7" r="B32" t="n">
        <v>2206</v>
      </c>
      <c s="7" r="C32" t="n">
        <v>1186</v>
      </c>
    </row>
    <row r="33" spans="1:3">
      <c s="4" r="A33" t="s">
        <v>85</v>
      </c>
      <c s="6" r="B33" t="n">
        <v>69424564</v>
      </c>
      <c s="6" r="C33" t="n">
        <v>66335511</v>
      </c>
    </row>
    <row r="34" spans="1:3">
      <c s="4" r="A34" t="s">
        <v>86</v>
      </c>
      <c s="6" r="B34" t="n">
        <v>-73650952</v>
      </c>
      <c s="6" r="C34" t="n">
        <v>-70311339</v>
      </c>
    </row>
    <row r="35" spans="1:3">
      <c s="4" r="A35" t="s">
        <v>87</v>
      </c>
      <c s="6" r="B35" t="n">
        <v>-4224182</v>
      </c>
      <c s="6" r="C35" t="n">
        <v>-3974642</v>
      </c>
    </row>
    <row r="36" spans="1:3">
      <c s="4" r="A36" t="s">
        <v>88</v>
      </c>
      <c s="7" r="B36" t="n">
        <v>13489805</v>
      </c>
      <c s="7" r="C36" t="n">
        <v>1910472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1</v>
      </c>
      <c s="2" r="B1" t="s">
        <v>1</v>
      </c>
    </row>
    <row r="2" spans="1:2">
      <c s="2" r="B2" t="s">
        <v>2</v>
      </c>
    </row>
    <row r="3" spans="1:2">
      <c s="3" r="A3" t="s">
        <v>222</v>
      </c>
    </row>
    <row r="4" spans="1:2">
      <c s="4" r="A4" t="s">
        <v>221</v>
      </c>
      <c s="4" r="B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r="1" spans="1:2">
      <c s="1" r="A1" t="s">
        <v>224</v>
      </c>
      <c s="2" r="B1" t="s">
        <v>1</v>
      </c>
    </row>
    <row r="2" spans="1:2">
      <c s="2" r="B2" t="s">
        <v>2</v>
      </c>
    </row>
    <row r="3" spans="1:2">
      <c s="3" r="A3" t="s">
        <v>161</v>
      </c>
    </row>
    <row r="4" spans="1:2">
      <c s="4" r="A4" t="s">
        <v>225</v>
      </c>
      <c s="4" r="B4" t="s">
        <v>226</v>
      </c>
    </row>
    <row r="5" spans="1:2">
      <c s="4" r="A5" t="s">
        <v>227</v>
      </c>
      <c s="4" r="B5" t="s">
        <v>228</v>
      </c>
    </row>
    <row r="6" spans="1:2">
      <c s="4" r="A6" t="s">
        <v>229</v>
      </c>
      <c s="4" r="B6" t="s">
        <v>230</v>
      </c>
    </row>
    <row r="7" spans="1:2">
      <c s="4" r="A7" t="s">
        <v>231</v>
      </c>
      <c s="4" r="B7" t="s">
        <v>232</v>
      </c>
    </row>
    <row r="8" spans="1:2">
      <c s="4" r="A8" t="s">
        <v>58</v>
      </c>
      <c s="4" r="B8" t="s">
        <v>233</v>
      </c>
    </row>
    <row r="9" spans="1:2">
      <c s="4" r="A9" t="s">
        <v>234</v>
      </c>
      <c s="4" r="B9" t="s">
        <v>235</v>
      </c>
    </row>
    <row r="10" spans="1:2">
      <c s="4" r="A10" t="s">
        <v>236</v>
      </c>
      <c s="4" r="B10" t="s">
        <v>237</v>
      </c>
    </row>
    <row r="11" spans="1:2">
      <c s="4" r="A11" t="s">
        <v>238</v>
      </c>
      <c s="4" r="B11" t="s">
        <v>239</v>
      </c>
    </row>
    <row r="12" spans="1:2">
      <c s="4" r="A12" t="s">
        <v>240</v>
      </c>
      <c s="4" r="B12" t="s">
        <v>241</v>
      </c>
    </row>
    <row r="13" spans="1:2">
      <c s="4" r="A13" t="s">
        <v>242</v>
      </c>
      <c s="4" r="B13" t="s">
        <v>243</v>
      </c>
    </row>
    <row r="14" spans="1:2">
      <c s="4" r="A14" t="s">
        <v>244</v>
      </c>
      <c s="4" r="B14" t="s">
        <v>245</v>
      </c>
    </row>
    <row r="15" spans="1:2">
      <c s="4" r="A15" t="s">
        <v>246</v>
      </c>
      <c s="4" r="B15" t="s">
        <v>247</v>
      </c>
    </row>
    <row r="16" spans="1:2">
      <c s="4" r="A16" t="s">
        <v>248</v>
      </c>
      <c s="4" r="B16" t="s">
        <v>249</v>
      </c>
    </row>
    <row r="17" spans="1:2">
      <c s="4" r="A17" t="s">
        <v>215</v>
      </c>
      <c s="4" r="B17" t="s">
        <v>250</v>
      </c>
    </row>
    <row r="18" spans="1:2">
      <c s="4" r="A18" t="s">
        <v>251</v>
      </c>
      <c s="4" r="B18" t="s">
        <v>252</v>
      </c>
    </row>
    <row r="19" spans="1:2">
      <c s="4" r="A19" t="s">
        <v>253</v>
      </c>
      <c s="4" r="B19" t="s">
        <v>254</v>
      </c>
    </row>
    <row r="20" spans="1:2">
      <c s="4" r="A20" t="s">
        <v>255</v>
      </c>
      <c s="4" r="B20" t="s">
        <v>256</v>
      </c>
    </row>
    <row r="21" spans="1:2">
      <c s="4" r="A21" t="s">
        <v>173</v>
      </c>
      <c s="4" r="B21" t="s">
        <v>257</v>
      </c>
    </row>
    <row r="22" spans="1:2">
      <c s="4" r="A22" t="s">
        <v>258</v>
      </c>
      <c s="4" r="B22"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60</v>
      </c>
      <c s="2" r="B1" t="s">
        <v>1</v>
      </c>
    </row>
    <row r="2" spans="1:2">
      <c s="2" r="B2" t="s">
        <v>2</v>
      </c>
    </row>
    <row r="3" spans="1:2">
      <c s="3" r="A3" t="s">
        <v>168</v>
      </c>
    </row>
    <row r="4" spans="1:2">
      <c s="4" r="A4" t="s">
        <v>261</v>
      </c>
      <c s="4" r="B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63</v>
      </c>
      <c s="2" r="B1" t="s">
        <v>1</v>
      </c>
    </row>
    <row r="2" spans="1:2">
      <c s="2" r="B2" t="s">
        <v>2</v>
      </c>
    </row>
    <row r="3" spans="1:2">
      <c s="3" r="A3" t="s">
        <v>171</v>
      </c>
    </row>
    <row r="4" spans="1:2">
      <c s="4" r="A4" t="s">
        <v>264</v>
      </c>
      <c s="4" r="B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s="1" r="A1" t="s">
        <v>266</v>
      </c>
      <c s="2" r="B1" t="s">
        <v>1</v>
      </c>
    </row>
    <row r="2" spans="1:2">
      <c s="2" r="B2" t="s">
        <v>2</v>
      </c>
    </row>
    <row r="3" spans="1:2">
      <c s="3" r="A3" t="s">
        <v>174</v>
      </c>
    </row>
    <row r="4" spans="1:2">
      <c s="4" r="A4" t="s">
        <v>267</v>
      </c>
      <c s="4" r="B4" t="s">
        <v>268</v>
      </c>
    </row>
    <row r="5" spans="1:2">
      <c s="4" r="A5" t="s">
        <v>269</v>
      </c>
      <c s="4" r="B5" t="s">
        <v>270</v>
      </c>
    </row>
    <row r="6" spans="1:2">
      <c s="4" r="A6" t="s">
        <v>271</v>
      </c>
      <c s="4" r="B6" t="s">
        <v>272</v>
      </c>
    </row>
    <row r="7" spans="1:2">
      <c s="4" r="A7" t="s">
        <v>273</v>
      </c>
      <c s="4" r="B7"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75</v>
      </c>
      <c s="2" r="B1" t="s">
        <v>1</v>
      </c>
    </row>
    <row r="2" spans="1:2">
      <c s="2" r="B2" t="s">
        <v>2</v>
      </c>
    </row>
    <row r="3" spans="1:2">
      <c s="3" r="A3" t="s">
        <v>177</v>
      </c>
    </row>
    <row r="4" spans="1:2">
      <c s="4" r="A4" t="s">
        <v>276</v>
      </c>
      <c s="4" r="B4"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78</v>
      </c>
      <c s="2" r="B1" t="s">
        <v>1</v>
      </c>
    </row>
    <row r="2" spans="1:2">
      <c s="2" r="B2" t="s">
        <v>2</v>
      </c>
    </row>
    <row r="3" spans="1:2">
      <c s="3" r="A3" t="s">
        <v>179</v>
      </c>
    </row>
    <row r="4" spans="1:2">
      <c s="4" r="A4" t="s">
        <v>279</v>
      </c>
      <c s="4" r="B4"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s="1" r="A1" t="s">
        <v>281</v>
      </c>
      <c s="2" r="B1" t="s">
        <v>1</v>
      </c>
    </row>
    <row r="2" spans="1:2">
      <c s="2" r="B2" t="s">
        <v>2</v>
      </c>
    </row>
    <row r="3" spans="1:2">
      <c s="3" r="A3" t="s">
        <v>182</v>
      </c>
    </row>
    <row r="4" spans="1:2">
      <c s="4" r="A4" t="s">
        <v>282</v>
      </c>
      <c s="4" r="B4" t="s">
        <v>283</v>
      </c>
    </row>
    <row r="5" spans="1:2">
      <c s="4" r="A5" t="s">
        <v>284</v>
      </c>
      <c s="4" r="B5" t="s">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86</v>
      </c>
      <c s="2" r="B1" t="s">
        <v>1</v>
      </c>
    </row>
    <row r="2" spans="1:2">
      <c s="2" r="B2" t="s">
        <v>2</v>
      </c>
    </row>
    <row r="3" spans="1:2">
      <c s="3" r="A3" t="s">
        <v>186</v>
      </c>
    </row>
    <row r="4" spans="1:2">
      <c s="4" r="A4" t="s">
        <v>287</v>
      </c>
      <c s="4" r="B4" t="s">
        <v>2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s="1" r="A1" t="s">
        <v>289</v>
      </c>
      <c s="2" r="B1" t="s">
        <v>1</v>
      </c>
    </row>
    <row r="2" spans="1:2">
      <c s="2" r="B2" t="s">
        <v>2</v>
      </c>
    </row>
    <row r="3" spans="1:2">
      <c s="3" r="A3" t="s">
        <v>191</v>
      </c>
    </row>
    <row r="4" spans="1:2">
      <c s="4" r="A4" t="s">
        <v>290</v>
      </c>
      <c s="4" r="B4" t="s">
        <v>291</v>
      </c>
    </row>
    <row r="5" spans="1:2">
      <c s="4" r="A5" t="s">
        <v>292</v>
      </c>
      <c s="4" r="B5" t="s">
        <v>2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89</v>
      </c>
      <c s="2" r="B1" t="s">
        <v>2</v>
      </c>
      <c s="2" r="C1" t="s">
        <v>30</v>
      </c>
    </row>
    <row r="2" spans="1:3">
      <c s="3" r="A2" t="s">
        <v>90</v>
      </c>
    </row>
    <row r="3" spans="1:3">
      <c s="4" r="A3" t="s">
        <v>91</v>
      </c>
      <c s="7" r="B3" t="n">
        <v>370</v>
      </c>
      <c s="7" r="C3" t="n">
        <v>800</v>
      </c>
    </row>
    <row r="4" spans="1:3">
      <c s="4" r="A4" t="s">
        <v>92</v>
      </c>
      <c s="10" r="B4" t="n">
        <v>0.001</v>
      </c>
      <c s="10" r="C4" t="n">
        <v>0.001</v>
      </c>
    </row>
    <row r="5" spans="1:3">
      <c s="4" r="A5" t="s">
        <v>93</v>
      </c>
      <c s="6" r="B5" t="n">
        <v>3000000</v>
      </c>
      <c s="6" r="C5" t="n">
        <v>3000000</v>
      </c>
    </row>
    <row r="6" spans="1:3">
      <c s="4" r="A6" t="s">
        <v>94</v>
      </c>
      <c s="6" r="B6" t="n">
        <v>2206219</v>
      </c>
      <c s="6" r="C6" t="n">
        <v>1186473</v>
      </c>
    </row>
    <row r="7" spans="1:3">
      <c s="4" r="A7" t="s">
        <v>95</v>
      </c>
      <c s="6" r="B7" t="n">
        <v>2206219</v>
      </c>
      <c s="6" r="C7" t="n">
        <v>118647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94</v>
      </c>
      <c s="2" r="B1" t="s">
        <v>1</v>
      </c>
    </row>
    <row r="2" spans="1:2">
      <c s="2" r="B2" t="s">
        <v>2</v>
      </c>
    </row>
    <row r="3" spans="1:2">
      <c s="3" r="A3" t="s">
        <v>194</v>
      </c>
    </row>
    <row r="4" spans="1:2">
      <c s="4" r="A4" t="s">
        <v>295</v>
      </c>
      <c s="4" r="B4" t="s">
        <v>2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s="1" r="A1" t="s">
        <v>297</v>
      </c>
      <c s="2" r="B1" t="s">
        <v>1</v>
      </c>
    </row>
    <row r="2" spans="1:2">
      <c s="2" r="B2" t="s">
        <v>2</v>
      </c>
    </row>
    <row r="3" spans="1:2">
      <c s="3" r="A3" t="s">
        <v>194</v>
      </c>
    </row>
    <row r="4" spans="1:2">
      <c s="4" r="A4" t="s">
        <v>298</v>
      </c>
      <c s="4" r="B4" t="s">
        <v>299</v>
      </c>
    </row>
    <row r="5" spans="1:2">
      <c s="4" r="A5" t="s">
        <v>300</v>
      </c>
      <c s="4" r="B5" t="s">
        <v>3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302</v>
      </c>
      <c s="2" r="B1" t="s">
        <v>1</v>
      </c>
    </row>
    <row r="2" spans="1:2">
      <c s="2" r="B2" t="s">
        <v>2</v>
      </c>
    </row>
    <row r="3" spans="1:2">
      <c s="3" r="A3" t="s">
        <v>202</v>
      </c>
    </row>
    <row r="4" spans="1:2">
      <c s="4" r="A4" t="s">
        <v>303</v>
      </c>
      <c s="4" r="B4" t="s">
        <v>3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305</v>
      </c>
      <c s="2" r="B1" t="s">
        <v>1</v>
      </c>
    </row>
    <row r="2" spans="1:2">
      <c s="2" r="B2" t="s">
        <v>2</v>
      </c>
    </row>
    <row r="3" spans="1:2">
      <c s="3" r="A3" t="s">
        <v>207</v>
      </c>
    </row>
    <row r="4" spans="1:2">
      <c s="4" r="A4" t="s">
        <v>306</v>
      </c>
      <c s="4" r="B4" t="s">
        <v>3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s="1" r="A1" t="s">
        <v>308</v>
      </c>
      <c s="2" r="B1" t="s">
        <v>1</v>
      </c>
    </row>
    <row r="2" spans="1:2">
      <c s="2" r="B2" t="s">
        <v>30</v>
      </c>
    </row>
    <row r="3" spans="1:2">
      <c s="3" r="A3" t="s">
        <v>216</v>
      </c>
    </row>
    <row r="4" spans="1:2">
      <c s="4" r="A4" t="s">
        <v>309</v>
      </c>
      <c s="4" r="B4" t="s">
        <v>310</v>
      </c>
    </row>
    <row r="5" spans="1:2">
      <c s="4" r="A5" t="s">
        <v>311</v>
      </c>
      <c s="4" r="B5" t="s">
        <v>3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13</v>
      </c>
      <c s="2" r="B1" t="s">
        <v>1</v>
      </c>
    </row>
    <row r="2" spans="1:2">
      <c s="2" r="B2" t="s">
        <v>2</v>
      </c>
    </row>
    <row r="3" spans="1:2">
      <c s="3" r="A3" t="s">
        <v>219</v>
      </c>
    </row>
    <row r="4" spans="1:2">
      <c s="4" r="A4" t="s">
        <v>314</v>
      </c>
      <c s="4" r="B4" t="s">
        <v>315</v>
      </c>
    </row>
    <row r="5" spans="1:2">
      <c s="4" r="A5" t="s">
        <v>316</v>
      </c>
      <c s="4" r="B5" t="s">
        <v>3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s="1" r="A1" t="s">
        <v>318</v>
      </c>
      <c s="2" r="B1" t="s">
        <v>1</v>
      </c>
    </row>
    <row r="2" spans="1:6">
      <c s="2" r="B2" t="s">
        <v>2</v>
      </c>
      <c s="2" r="C2" t="s">
        <v>319</v>
      </c>
      <c s="2" r="D2" t="s">
        <v>30</v>
      </c>
      <c s="2" r="E2" t="s">
        <v>320</v>
      </c>
      <c s="2" r="F2" t="s">
        <v>321</v>
      </c>
    </row>
    <row r="3" spans="1:6">
      <c s="4" r="A3" t="s">
        <v>86</v>
      </c>
      <c s="7" r="B3" t="n">
        <v>-73650952</v>
      </c>
      <c s="7" r="D3" t="n">
        <v>-70311339</v>
      </c>
    </row>
    <row r="4" spans="1:6">
      <c s="4" r="A4" t="s">
        <v>322</v>
      </c>
      <c s="7" r="E4" t="n">
        <v>2000000</v>
      </c>
      <c s="7" r="F4" t="n">
        <v>2500000</v>
      </c>
    </row>
    <row r="5" spans="1:6">
      <c s="4" r="A5" t="s">
        <v>323</v>
      </c>
    </row>
    <row r="6" spans="1:6">
      <c s="4" r="A6" t="s">
        <v>324</v>
      </c>
      <c s="6" r="B6" t="n">
        <v>11500000</v>
      </c>
    </row>
    <row r="7" spans="1:6">
      <c s="4" r="A7" t="s">
        <v>322</v>
      </c>
      <c s="7" r="C7" t="n">
        <v>2500000</v>
      </c>
    </row>
    <row r="8" spans="1:6">
      <c s="4" r="A8" t="s">
        <v>325</v>
      </c>
      <c s="7" r="B8" t="n">
        <v>100000</v>
      </c>
    </row>
    <row r="9" spans="1:6">
      <c s="4" r="A9" t="s">
        <v>326</v>
      </c>
      <c s="4" r="B9" t="s">
        <v>327</v>
      </c>
    </row>
    <row r="10" spans="1:6">
      <c s="4" r="A10" t="s">
        <v>328</v>
      </c>
    </row>
    <row r="11" spans="1:6">
      <c s="4" r="A11" t="s">
        <v>322</v>
      </c>
      <c s="7" r="B11" t="n">
        <v>1900000</v>
      </c>
    </row>
    <row r="12" spans="1:6">
      <c s="4" r="A12" t="s">
        <v>329</v>
      </c>
    </row>
    <row r="13" spans="1:6">
      <c s="4" r="A13" t="s">
        <v>330</v>
      </c>
      <c s="6" r="B13" t="n">
        <v>1000000</v>
      </c>
    </row>
    <row r="14" spans="1:6">
      <c s="4" r="A14" t="s">
        <v>331</v>
      </c>
    </row>
    <row r="15" spans="1:6">
      <c s="4" r="A15" t="s">
        <v>322</v>
      </c>
      <c s="7" r="B15" t="n">
        <v>5000000</v>
      </c>
    </row>
    <row r="16" spans="1:6">
      <c s="4" r="A16" t="s">
        <v>332</v>
      </c>
    </row>
    <row r="17" spans="1:6">
      <c s="4" r="A17" t="s">
        <v>326</v>
      </c>
      <c s="4" r="B17" t="s">
        <v>333</v>
      </c>
    </row>
    <row r="18" spans="1:6">
      <c s="4" r="A18" t="s">
        <v>334</v>
      </c>
    </row>
    <row r="19" spans="1:6">
      <c s="4" r="A19" t="s">
        <v>322</v>
      </c>
      <c s="7" r="B19" t="n">
        <v>4500000</v>
      </c>
    </row>
    <row r="20" spans="1:6">
      <c s="4" r="A20" t="s">
        <v>335</v>
      </c>
    </row>
    <row r="21" spans="1:6">
      <c s="4" r="A21" t="s">
        <v>336</v>
      </c>
      <c s="6" r="B21" t="n">
        <v>4000000</v>
      </c>
    </row>
    <row r="22" spans="1:6">
      <c s="4" r="A22" t="s">
        <v>337</v>
      </c>
      <c s="7" r="B22" t="n">
        <v>26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3"/>
    <col customWidth="1" max="2" min="2" width="25"/>
    <col customWidth="1" max="3" min="3" width="14"/>
  </cols>
  <sheetData>
    <row r="1" spans="1:3">
      <c s="1" r="A1" t="s">
        <v>338</v>
      </c>
      <c s="2" r="B1" t="s">
        <v>1</v>
      </c>
    </row>
    <row r="2" spans="1:3">
      <c s="2" r="B2" t="s">
        <v>2</v>
      </c>
      <c s="2" r="C2" t="s">
        <v>30</v>
      </c>
    </row>
    <row r="3" spans="1:3">
      <c s="4" r="A3" t="s">
        <v>339</v>
      </c>
      <c s="7" r="B3" t="n">
        <v>9313</v>
      </c>
      <c s="7" r="C3" t="n">
        <v>124072</v>
      </c>
    </row>
    <row r="4" spans="1:3">
      <c s="4" r="A4" t="s">
        <v>340</v>
      </c>
      <c s="6" r="B4" t="n">
        <v>400000</v>
      </c>
      <c s="6" r="C4" t="n">
        <v>300000</v>
      </c>
    </row>
    <row r="5" spans="1:3">
      <c s="4" r="A5" t="s">
        <v>341</v>
      </c>
      <c s="7" r="B5" t="n">
        <v>317000</v>
      </c>
      <c s="6" r="C5" t="n">
        <v>232000</v>
      </c>
    </row>
    <row r="6" spans="1:3">
      <c s="4" r="A6" t="s">
        <v>36</v>
      </c>
      <c s="4" r="B6" t="s">
        <v>37</v>
      </c>
      <c s="7" r="C6" t="n">
        <v>3704978</v>
      </c>
    </row>
    <row r="7" spans="1:3">
      <c s="4" r="A7" t="s">
        <v>342</v>
      </c>
      <c s="4" r="B7" t="s">
        <v>343</v>
      </c>
    </row>
    <row r="8" spans="1:3">
      <c s="4" r="A8" t="s">
        <v>323</v>
      </c>
    </row>
    <row r="9" spans="1:3">
      <c s="4" r="A9" t="s">
        <v>344</v>
      </c>
      <c s="4" r="B9" t="s">
        <v>345</v>
      </c>
    </row>
    <row r="10" spans="1:3">
      <c s="4" r="A10" t="s">
        <v>346</v>
      </c>
    </row>
    <row r="11" spans="1:3">
      <c s="4" r="A11" t="s">
        <v>347</v>
      </c>
      <c s="4" r="B11" t="s">
        <v>348</v>
      </c>
    </row>
    <row r="12" spans="1:3">
      <c s="4" r="A12" t="s">
        <v>349</v>
      </c>
    </row>
    <row r="13" spans="1:3">
      <c s="4" r="A13" t="s">
        <v>347</v>
      </c>
      <c s="4" r="B13" t="s">
        <v>350</v>
      </c>
    </row>
    <row r="14" spans="1:3">
      <c s="4" r="A14" t="s">
        <v>351</v>
      </c>
    </row>
    <row r="15" spans="1:3">
      <c s="4" r="A15" t="s">
        <v>347</v>
      </c>
      <c s="4" r="B15" t="s">
        <v>35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353</v>
      </c>
      <c s="2" r="B1" t="s">
        <v>354</v>
      </c>
      <c s="2" r="C1" t="s">
        <v>2</v>
      </c>
      <c s="2" r="D1" t="s">
        <v>30</v>
      </c>
      <c s="2" r="E1" t="s">
        <v>4</v>
      </c>
      <c s="2" r="F1" t="s">
        <v>319</v>
      </c>
      <c s="2" r="G1" t="s">
        <v>320</v>
      </c>
      <c s="2" r="H1" t="s">
        <v>321</v>
      </c>
    </row>
    <row r="2" spans="1:8">
      <c s="4" r="A2" t="s">
        <v>355</v>
      </c>
      <c s="4" r="C2" t="s">
        <v>37</v>
      </c>
      <c s="7" r="D2" t="n">
        <v>1401206</v>
      </c>
    </row>
    <row r="3" spans="1:8">
      <c s="4" r="A3" t="s">
        <v>322</v>
      </c>
      <c s="7" r="G3" t="n">
        <v>2000000</v>
      </c>
      <c s="7" r="H3" t="n">
        <v>2500000</v>
      </c>
    </row>
    <row r="4" spans="1:8">
      <c s="4" r="A4" t="s">
        <v>356</v>
      </c>
      <c s="6" r="D4" t="n">
        <v>900000</v>
      </c>
    </row>
    <row r="5" spans="1:8">
      <c s="4" r="A5" t="s">
        <v>357</v>
      </c>
      <c s="6" r="D5" t="n">
        <v>500000</v>
      </c>
    </row>
    <row r="6" spans="1:8">
      <c s="4" r="A6" t="s">
        <v>358</v>
      </c>
    </row>
    <row r="7" spans="1:8">
      <c s="4" r="A7" t="s">
        <v>322</v>
      </c>
      <c s="7" r="E7" t="n">
        <v>5500000</v>
      </c>
    </row>
    <row r="8" spans="1:8">
      <c s="4" r="A8" t="s">
        <v>359</v>
      </c>
    </row>
    <row r="9" spans="1:8">
      <c s="4" r="A9" t="s">
        <v>322</v>
      </c>
      <c s="7" r="E9" t="n">
        <v>2500000</v>
      </c>
    </row>
    <row r="10" spans="1:8">
      <c s="4" r="A10" t="s">
        <v>323</v>
      </c>
    </row>
    <row r="11" spans="1:8">
      <c s="4" r="A11" t="s">
        <v>360</v>
      </c>
      <c s="7" r="B11" t="n">
        <v>5500000</v>
      </c>
    </row>
    <row r="12" spans="1:8">
      <c s="4" r="A12" t="s">
        <v>361</v>
      </c>
      <c s="6" r="B12" t="n">
        <v>10100000</v>
      </c>
    </row>
    <row r="13" spans="1:8">
      <c s="4" r="A13" t="s">
        <v>322</v>
      </c>
      <c s="7" r="D13" t="n">
        <v>5500000</v>
      </c>
    </row>
    <row r="14" spans="1:8">
      <c s="4" r="A14" t="s">
        <v>323</v>
      </c>
    </row>
    <row r="15" spans="1:8">
      <c s="4" r="A15" t="s">
        <v>362</v>
      </c>
      <c s="6" r="B15" t="n">
        <v>5000000</v>
      </c>
    </row>
    <row r="16" spans="1:8">
      <c s="4" r="A16" t="s">
        <v>355</v>
      </c>
      <c s="6" r="B16" t="n">
        <v>1400000</v>
      </c>
    </row>
    <row r="17" spans="1:8">
      <c s="4" r="A17" t="s">
        <v>363</v>
      </c>
      <c s="7" r="B17" t="n">
        <v>400000</v>
      </c>
    </row>
    <row r="18" spans="1:8">
      <c s="4" r="A18" t="s">
        <v>322</v>
      </c>
      <c s="7" r="F18" t="n">
        <v>25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1"/>
  </cols>
  <sheetData>
    <row r="1" spans="1:2">
      <c s="1" r="A1" t="s">
        <v>364</v>
      </c>
      <c s="2" r="B1" t="s">
        <v>1</v>
      </c>
    </row>
    <row r="2" spans="1:2">
      <c s="2" r="B2" t="s">
        <v>365</v>
      </c>
    </row>
    <row r="3" spans="1:2">
      <c s="3" r="A3" t="s">
        <v>168</v>
      </c>
    </row>
    <row r="4" spans="1:2">
      <c s="4" r="A4" t="s">
        <v>366</v>
      </c>
      <c s="7" r="B4" t="n">
        <v>42902000</v>
      </c>
    </row>
    <row r="5" spans="1:2">
      <c s="4" r="A5" t="s">
        <v>367</v>
      </c>
      <c s="6" r="B5" t="n">
        <v>-9879000</v>
      </c>
    </row>
    <row r="6" spans="1:2">
      <c s="4" r="A6" t="s">
        <v>368</v>
      </c>
      <c s="7" r="B6" t="n">
        <v>-9018000</v>
      </c>
    </row>
    <row r="7" spans="1:2">
      <c s="4" r="A7" t="s">
        <v>369</v>
      </c>
      <c s="8" r="B7" t="n">
        <v>-8.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9"/>
    <col customWidth="1" max="2" min="2" width="22"/>
    <col customWidth="1" max="3" min="3" width="36"/>
    <col customWidth="1" max="4" min="4" width="29"/>
    <col customWidth="1" max="5" min="5" width="12"/>
  </cols>
  <sheetData>
    <row r="1" spans="1:5">
      <c s="1" r="A1" t="s">
        <v>96</v>
      </c>
      <c s="2" r="B1" t="s">
        <v>97</v>
      </c>
      <c s="2" r="C1" t="s">
        <v>98</v>
      </c>
      <c s="2" r="D1" t="s">
        <v>99</v>
      </c>
      <c s="2" r="E1" t="s">
        <v>100</v>
      </c>
    </row>
    <row r="2" spans="1:5">
      <c s="4" r="A2" t="s">
        <v>101</v>
      </c>
      <c s="7" r="B2" t="n">
        <v>1079</v>
      </c>
      <c s="7" r="C2" t="n">
        <v>65830184</v>
      </c>
      <c s="7" r="D2" t="n">
        <v>-61980163</v>
      </c>
      <c s="7" r="E2" t="n">
        <v>3851100</v>
      </c>
    </row>
    <row r="3" spans="1:5">
      <c s="4" r="A3" t="s">
        <v>102</v>
      </c>
      <c s="6" r="B3" t="n">
        <v>1079176</v>
      </c>
      <c s="4" r="C3" t="s">
        <v>37</v>
      </c>
      <c s="4" r="D3" t="s">
        <v>37</v>
      </c>
      <c s="4" r="E3" t="s">
        <v>37</v>
      </c>
    </row>
    <row r="4" spans="1:5">
      <c s="4" r="A4" t="s">
        <v>103</v>
      </c>
      <c s="4" r="B4" t="s">
        <v>37</v>
      </c>
      <c s="7" r="C4" t="n">
        <v>5434</v>
      </c>
      <c s="4" r="D4" t="s">
        <v>37</v>
      </c>
      <c s="7" r="E4" t="n">
        <v>5434</v>
      </c>
    </row>
    <row r="5" spans="1:5">
      <c s="4" r="A5" t="s">
        <v>104</v>
      </c>
      <c s="7" r="B5" t="n">
        <v>107</v>
      </c>
      <c s="7" r="C5" t="n">
        <v>499893</v>
      </c>
      <c s="4" r="D5" t="s">
        <v>37</v>
      </c>
      <c s="7" r="E5" t="n">
        <v>500000</v>
      </c>
    </row>
    <row r="6" spans="1:5">
      <c s="4" r="A6" t="s">
        <v>105</v>
      </c>
      <c s="6" r="B6" t="n">
        <v>107297</v>
      </c>
      <c s="4" r="C6" t="s">
        <v>37</v>
      </c>
      <c s="4" r="D6" t="s">
        <v>37</v>
      </c>
      <c s="4" r="E6" t="s">
        <v>37</v>
      </c>
    </row>
    <row r="7" spans="1:5">
      <c s="4" r="A7" t="s">
        <v>47</v>
      </c>
      <c s="4" r="B7" t="s">
        <v>37</v>
      </c>
      <c s="4" r="C7" t="s">
        <v>37</v>
      </c>
      <c s="7" r="D7" t="n">
        <v>-8331176</v>
      </c>
      <c s="7" r="E7" t="n">
        <v>-8331176</v>
      </c>
    </row>
    <row r="8" spans="1:5">
      <c s="4" r="A8" t="s">
        <v>106</v>
      </c>
      <c s="4" r="B8" t="s">
        <v>37</v>
      </c>
      <c s="4" r="C8" t="s">
        <v>37</v>
      </c>
      <c s="4" r="D8" t="s">
        <v>37</v>
      </c>
      <c s="4" r="E8" t="s">
        <v>37</v>
      </c>
    </row>
    <row r="9" spans="1:5">
      <c s="4" r="A9" t="s">
        <v>107</v>
      </c>
      <c s="4" r="B9" t="s">
        <v>37</v>
      </c>
      <c s="4" r="C9" t="s">
        <v>37</v>
      </c>
      <c s="4" r="D9" t="s">
        <v>37</v>
      </c>
      <c s="4" r="E9" t="s">
        <v>37</v>
      </c>
    </row>
    <row r="10" spans="1:5">
      <c s="4" r="A10" t="s">
        <v>108</v>
      </c>
      <c s="7" r="B10" t="n">
        <v>1186</v>
      </c>
      <c s="7" r="C10" t="n">
        <v>66335511</v>
      </c>
      <c s="7" r="D10" t="n">
        <v>-70311339</v>
      </c>
      <c s="7" r="E10" t="n">
        <v>-3974642</v>
      </c>
    </row>
    <row r="11" spans="1:5">
      <c s="4" r="A11" t="s">
        <v>109</v>
      </c>
      <c s="6" r="B11" t="n">
        <v>1186473</v>
      </c>
    </row>
    <row r="12" spans="1:5">
      <c s="4" r="A12" t="s">
        <v>103</v>
      </c>
      <c s="4" r="B12" t="s">
        <v>37</v>
      </c>
      <c s="7" r="C12" t="n">
        <v>153547</v>
      </c>
      <c s="4" r="D12" t="s">
        <v>37</v>
      </c>
      <c s="6" r="E12" t="n">
        <v>153547</v>
      </c>
    </row>
    <row r="13" spans="1:5">
      <c s="4" r="A13" t="s">
        <v>47</v>
      </c>
      <c s="4" r="B13" t="s">
        <v>37</v>
      </c>
      <c s="4" r="C13" t="s">
        <v>37</v>
      </c>
      <c s="7" r="D13" t="n">
        <v>-3339613</v>
      </c>
      <c s="6" r="E13" t="n">
        <v>-3339613</v>
      </c>
    </row>
    <row r="14" spans="1:5">
      <c s="4" r="A14" t="s">
        <v>106</v>
      </c>
      <c s="7" r="B14" t="n">
        <v>1020</v>
      </c>
      <c s="7" r="C14" t="n">
        <v>2935506</v>
      </c>
      <c s="4" r="D14" t="s">
        <v>37</v>
      </c>
      <c s="6" r="E14" t="n">
        <v>2936526</v>
      </c>
    </row>
    <row r="15" spans="1:5">
      <c s="4" r="A15" t="s">
        <v>107</v>
      </c>
      <c s="6" r="B15" t="n">
        <v>1019746</v>
      </c>
    </row>
    <row r="16" spans="1:5">
      <c s="4" r="A16" t="s">
        <v>110</v>
      </c>
      <c s="7" r="B16" t="n">
        <v>2206</v>
      </c>
      <c s="7" r="C16" t="n">
        <v>69424564</v>
      </c>
      <c s="7" r="D16" t="n">
        <v>-73650952</v>
      </c>
      <c s="7" r="E16" t="n">
        <v>-4224182</v>
      </c>
    </row>
    <row r="17" spans="1:5">
      <c s="4" r="A17" t="s">
        <v>111</v>
      </c>
      <c s="6" r="B17" t="n">
        <v>220621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7"/>
    <col customWidth="1" max="2" min="2" width="31"/>
    <col customWidth="1" max="3" min="3" width="21"/>
    <col customWidth="1" max="4" min="4" width="21"/>
    <col customWidth="1" max="5" min="5" width="21"/>
    <col customWidth="1" max="6" min="6" width="17"/>
  </cols>
  <sheetData>
    <row r="1" spans="1:6">
      <c s="1" r="A1" t="s">
        <v>370</v>
      </c>
      <c s="2" r="B1" t="s">
        <v>371</v>
      </c>
      <c s="2" r="C1" t="s">
        <v>372</v>
      </c>
      <c s="2" r="D1" t="s">
        <v>373</v>
      </c>
      <c s="2" r="E1" t="s">
        <v>374</v>
      </c>
      <c s="2" r="F1" t="s">
        <v>375</v>
      </c>
    </row>
    <row r="2" spans="1:6">
      <c s="4" r="A2" t="s">
        <v>376</v>
      </c>
      <c s="4" r="D2" t="s">
        <v>377</v>
      </c>
    </row>
    <row r="3" spans="1:6">
      <c s="4" r="A3" t="s">
        <v>378</v>
      </c>
      <c s="4" r="D3" t="s">
        <v>379</v>
      </c>
    </row>
    <row r="4" spans="1:6">
      <c s="4" r="A4" t="s">
        <v>380</v>
      </c>
      <c s="7" r="C4" t="n">
        <v>770000</v>
      </c>
    </row>
    <row r="5" spans="1:6">
      <c s="4" r="A5" t="s">
        <v>381</v>
      </c>
      <c s="6" r="F5" t="n">
        <v>45000</v>
      </c>
    </row>
    <row r="6" spans="1:6">
      <c s="4" r="A6" t="s">
        <v>382</v>
      </c>
      <c s="7" r="D6" t="n">
        <v>8000</v>
      </c>
      <c s="7" r="E6" t="n">
        <v>264000</v>
      </c>
    </row>
    <row r="7" spans="1:6">
      <c s="4" r="A7" t="s">
        <v>383</v>
      </c>
    </row>
    <row r="8" spans="1:6">
      <c s="4" r="A8" t="s">
        <v>380</v>
      </c>
      <c s="6" r="D8" t="n">
        <v>462000</v>
      </c>
    </row>
    <row r="9" spans="1:6">
      <c s="4" r="A9" t="s">
        <v>384</v>
      </c>
    </row>
    <row r="10" spans="1:6">
      <c s="4" r="A10" t="s">
        <v>380</v>
      </c>
      <c s="6" r="D10" t="n">
        <v>38000</v>
      </c>
    </row>
    <row r="11" spans="1:6">
      <c s="4" r="A11" t="s">
        <v>385</v>
      </c>
    </row>
    <row r="12" spans="1:6">
      <c s="4" r="A12" t="s">
        <v>386</v>
      </c>
      <c s="4" r="B12" t="s">
        <v>387</v>
      </c>
    </row>
    <row r="13" spans="1:6">
      <c s="4" r="A13" t="s">
        <v>388</v>
      </c>
      <c s="7" r="D13" t="n">
        <v>54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89</v>
      </c>
      <c s="2" r="B1" t="s">
        <v>1</v>
      </c>
    </row>
    <row r="2" spans="1:3">
      <c s="2" r="B2" t="s">
        <v>2</v>
      </c>
      <c s="2" r="C2" t="s">
        <v>30</v>
      </c>
    </row>
    <row r="3" spans="1:3">
      <c s="3" r="A3" t="s">
        <v>171</v>
      </c>
    </row>
    <row r="4" spans="1:3">
      <c s="4" r="A4" t="s">
        <v>32</v>
      </c>
      <c s="7" r="C4" t="n">
        <v>2376000</v>
      </c>
    </row>
    <row r="5" spans="1:3">
      <c s="4" r="A5" t="s">
        <v>34</v>
      </c>
      <c s="6" r="C5" t="n">
        <v>1400000</v>
      </c>
    </row>
    <row r="6" spans="1:3">
      <c s="4" r="A6" t="s">
        <v>390</v>
      </c>
      <c s="6" r="C6" t="n">
        <v>779000</v>
      </c>
    </row>
    <row r="7" spans="1:3">
      <c s="4" r="A7" t="s">
        <v>38</v>
      </c>
      <c s="6" r="C7" t="n">
        <v>2179000</v>
      </c>
    </row>
    <row r="8" spans="1:3">
      <c s="4" r="A8" t="s">
        <v>391</v>
      </c>
      <c s="6" r="C8" t="n">
        <v>197000</v>
      </c>
    </row>
    <row r="9" spans="1:3">
      <c s="4" r="A9" t="s">
        <v>121</v>
      </c>
      <c s="6" r="C9" t="n">
        <v>1128000</v>
      </c>
    </row>
    <row r="10" spans="1:3">
      <c s="4" r="A10" t="s">
        <v>392</v>
      </c>
      <c s="6" r="C10" t="n">
        <v>1325000</v>
      </c>
    </row>
    <row r="11" spans="1:3">
      <c s="4" r="A11" t="s">
        <v>393</v>
      </c>
      <c s="6" r="C11" t="n">
        <v>-464000</v>
      </c>
    </row>
    <row r="12" spans="1:3">
      <c s="4" r="A12" t="s">
        <v>391</v>
      </c>
      <c s="4" r="B12" t="s">
        <v>37</v>
      </c>
      <c s="7" r="C12" t="n">
        <v>86113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4</v>
      </c>
      <c s="2" r="B1" t="s">
        <v>2</v>
      </c>
      <c s="2" r="C1" t="s">
        <v>30</v>
      </c>
    </row>
    <row r="2" spans="1:3">
      <c s="4" r="A2" t="s">
        <v>395</v>
      </c>
      <c s="7" r="B2" t="n">
        <v>329000</v>
      </c>
      <c s="7" r="C2" t="n">
        <v>1200000</v>
      </c>
    </row>
    <row r="3" spans="1:3">
      <c s="4" r="A3" t="s">
        <v>396</v>
      </c>
      <c s="6" r="B3" t="n">
        <v>548000</v>
      </c>
      <c s="6" r="C3" t="n">
        <v>1100000</v>
      </c>
    </row>
    <row r="4" spans="1:3">
      <c s="4" r="A4" t="s">
        <v>397</v>
      </c>
      <c s="7" r="B4" t="n">
        <v>877000</v>
      </c>
      <c s="7" r="C4" t="n">
        <v>23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s="1" r="A1" t="s">
        <v>398</v>
      </c>
      <c s="2" r="C1" t="s">
        <v>1</v>
      </c>
    </row>
    <row r="2" spans="1:4">
      <c s="2" r="C2" t="s">
        <v>2</v>
      </c>
      <c s="2" r="D2" t="s">
        <v>30</v>
      </c>
    </row>
    <row r="3" spans="1:4">
      <c s="4" r="A3" t="s">
        <v>399</v>
      </c>
      <c s="4" r="B3" t="s">
        <v>400</v>
      </c>
      <c s="4" r="C3" t="s">
        <v>37</v>
      </c>
      <c s="7" r="D3" t="n">
        <v>325000</v>
      </c>
    </row>
    <row r="4" spans="1:4">
      <c s="4" r="A4" t="s">
        <v>401</v>
      </c>
      <c s="4" r="B4" t="s">
        <v>400</v>
      </c>
      <c s="4" r="C4" t="s">
        <v>37</v>
      </c>
      <c s="6" r="D4" t="n">
        <v>103000</v>
      </c>
    </row>
    <row r="5" spans="1:4">
      <c s="4" r="A5" t="s">
        <v>402</v>
      </c>
      <c s="4" r="B5" t="s">
        <v>400</v>
      </c>
      <c s="4" r="C5" t="s">
        <v>37</v>
      </c>
      <c s="7" r="D5" t="n">
        <v>-428000</v>
      </c>
    </row>
    <row r="6" spans="1:4">
      <c s="4" r="A6" t="s">
        <v>403</v>
      </c>
      <c s="4" r="B6" t="s">
        <v>400</v>
      </c>
      <c s="4" r="C6" t="s">
        <v>37</v>
      </c>
      <c s="4" r="D6" t="s">
        <v>37</v>
      </c>
    </row>
    <row r="7" spans="1:4">
      <c s="4" r="A7" t="s">
        <v>399</v>
      </c>
      <c s="4" r="B7" t="s">
        <v>404</v>
      </c>
      <c s="7" r="C7" t="n">
        <v>2300000</v>
      </c>
      <c s="4" r="D7" t="s">
        <v>37</v>
      </c>
    </row>
    <row r="8" spans="1:4">
      <c s="4" r="A8" t="s">
        <v>405</v>
      </c>
      <c s="4" r="B8" t="s">
        <v>404</v>
      </c>
      <c s="7" r="D8" t="n">
        <v>2200000</v>
      </c>
    </row>
    <row r="9" spans="1:4">
      <c s="4" r="A9" t="s">
        <v>401</v>
      </c>
      <c s="4" r="B9" t="s">
        <v>404</v>
      </c>
      <c s="6" r="C9" t="n">
        <v>-191000</v>
      </c>
      <c s="7" r="D9" t="n">
        <v>100000</v>
      </c>
    </row>
    <row r="10" spans="1:4">
      <c s="4" r="A10" t="s">
        <v>402</v>
      </c>
      <c s="4" r="B10" t="s">
        <v>404</v>
      </c>
      <c s="6" r="C10" t="n">
        <v>-1232000</v>
      </c>
      <c s="4" r="D10" t="s">
        <v>37</v>
      </c>
    </row>
    <row r="11" spans="1:4">
      <c s="4" r="A11" t="s">
        <v>403</v>
      </c>
      <c s="4" r="B11" t="s">
        <v>404</v>
      </c>
      <c s="7" r="C11" t="n">
        <v>877000</v>
      </c>
      <c s="7" r="D11" t="n">
        <v>2300000</v>
      </c>
    </row>
    <row r="12" spans="1:4">
      <c r="A12" t="n"/>
    </row>
    <row r="13" spans="1:4">
      <c s="4" r="A13" t="s">
        <v>400</v>
      </c>
      <c s="4" r="B13" t="s">
        <v>406</v>
      </c>
    </row>
    <row r="14" spans="1:4">
      <c s="4" r="A14" t="s">
        <v>404</v>
      </c>
      <c s="4" r="B14" t="s">
        <v>407</v>
      </c>
    </row>
  </sheetData>
  <mergeCells count="5">
    <mergeCell ref="A1:B2"/>
    <mergeCell ref="C1:D1"/>
    <mergeCell ref="A12:C12"/>
    <mergeCell ref="B13:C13"/>
    <mergeCell ref="B14:C14"/>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69"/>
    <col customWidth="1" max="3" min="3" width="65"/>
  </cols>
  <sheetData>
    <row r="1" spans="1:3">
      <c s="1" r="A1" t="s">
        <v>408</v>
      </c>
      <c s="2" r="B1" t="s">
        <v>1</v>
      </c>
    </row>
    <row r="2" spans="1:3">
      <c s="2" r="B2" t="s">
        <v>2</v>
      </c>
      <c s="2" r="C2" t="s">
        <v>30</v>
      </c>
    </row>
    <row r="3" spans="1:3">
      <c s="4" r="A3" t="s">
        <v>409</v>
      </c>
    </row>
    <row r="4" spans="1:3">
      <c s="4" r="A4" t="s">
        <v>410</v>
      </c>
      <c s="4" r="B4" t="s">
        <v>411</v>
      </c>
      <c s="4" r="C4" t="s">
        <v>412</v>
      </c>
    </row>
    <row r="5" spans="1:3">
      <c s="4" r="A5" t="s">
        <v>413</v>
      </c>
      <c s="4" r="B5" t="s">
        <v>414</v>
      </c>
      <c s="4" r="C5" t="s">
        <v>414</v>
      </c>
    </row>
    <row r="6" spans="1:3">
      <c s="4" r="A6" t="s">
        <v>415</v>
      </c>
      <c s="7" r="B6" t="n">
        <v>14000000</v>
      </c>
      <c s="7" r="C6" t="n">
        <v>27000000</v>
      </c>
    </row>
    <row r="7" spans="1:3">
      <c s="4" r="A7" t="s">
        <v>416</v>
      </c>
      <c s="4" r="B7" t="s">
        <v>417</v>
      </c>
      <c s="4" r="C7" t="s">
        <v>417</v>
      </c>
    </row>
    <row r="8" spans="1:3">
      <c s="4" r="A8" t="s">
        <v>418</v>
      </c>
      <c s="4" r="B8" t="s">
        <v>419</v>
      </c>
      <c s="4" r="C8" t="s">
        <v>419</v>
      </c>
    </row>
    <row r="9" spans="1:3">
      <c s="4" r="A9" t="s">
        <v>420</v>
      </c>
      <c s="4" r="B9" t="s">
        <v>421</v>
      </c>
      <c s="4" r="C9" t="s">
        <v>421</v>
      </c>
    </row>
    <row r="10" spans="1:3">
      <c s="4" r="A10" t="s">
        <v>422</v>
      </c>
    </row>
    <row r="11" spans="1:3">
      <c s="4" r="A11" t="s">
        <v>410</v>
      </c>
      <c s="4" r="C11" t="s">
        <v>69</v>
      </c>
    </row>
    <row r="12" spans="1:3">
      <c s="4" r="A12" t="s">
        <v>413</v>
      </c>
      <c s="4" r="C12" t="s">
        <v>414</v>
      </c>
    </row>
    <row r="13" spans="1:3">
      <c s="4" r="A13" t="s">
        <v>416</v>
      </c>
      <c s="4" r="C13" t="s">
        <v>423</v>
      </c>
    </row>
    <row r="14" spans="1:3">
      <c s="4" r="A14" t="s">
        <v>418</v>
      </c>
      <c s="4" r="C14" t="s">
        <v>424</v>
      </c>
    </row>
    <row r="15" spans="1:3">
      <c s="4" r="A15" t="s">
        <v>420</v>
      </c>
      <c s="4" r="C15" t="s">
        <v>42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426</v>
      </c>
      <c s="2" r="B1" t="s">
        <v>373</v>
      </c>
      <c s="2" r="C1" t="s">
        <v>400</v>
      </c>
    </row>
    <row r="2" spans="1:3">
      <c s="3" r="A2" t="s">
        <v>174</v>
      </c>
      <c r="B2" t="n"/>
    </row>
    <row r="3" spans="1:3">
      <c s="4" r="A3" t="s">
        <v>69</v>
      </c>
      <c s="7" r="B3" t="n">
        <v>1732804</v>
      </c>
    </row>
    <row r="4" spans="1:3">
      <c s="4" r="A4" t="s">
        <v>427</v>
      </c>
      <c s="7" r="B4" t="n">
        <v>-3705000</v>
      </c>
    </row>
    <row r="5" spans="1:3">
      <c r="A5" t="n"/>
    </row>
    <row r="6" spans="1:3">
      <c s="4" r="A6" t="s">
        <v>400</v>
      </c>
      <c s="4" r="B6" t="s">
        <v>428</v>
      </c>
    </row>
  </sheetData>
  <mergeCells count="5">
    <mergeCell ref="B2:C2"/>
    <mergeCell ref="B3:C3"/>
    <mergeCell ref="B4:C4"/>
    <mergeCell ref="A5:C5"/>
    <mergeCell ref="B6:C6"/>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29</v>
      </c>
      <c s="2" r="B1" t="s">
        <v>1</v>
      </c>
    </row>
    <row r="2" spans="1:3">
      <c s="2" r="B2" t="s">
        <v>2</v>
      </c>
      <c s="2" r="C2" t="s">
        <v>30</v>
      </c>
    </row>
    <row r="3" spans="1:3">
      <c s="3" r="A3" t="s">
        <v>174</v>
      </c>
    </row>
    <row r="4" spans="1:3">
      <c s="4" r="A4" t="s">
        <v>36</v>
      </c>
      <c s="4" r="B4" t="s">
        <v>37</v>
      </c>
      <c s="7" r="C4" t="n">
        <v>370497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430</v>
      </c>
      <c s="2" r="B1" t="s">
        <v>2</v>
      </c>
      <c s="2" r="C1" t="s">
        <v>30</v>
      </c>
    </row>
    <row r="2" spans="1:3">
      <c s="3" r="A2" t="s">
        <v>177</v>
      </c>
    </row>
    <row r="3" spans="1:3">
      <c s="4" r="A3" t="s">
        <v>431</v>
      </c>
      <c s="7" r="B3" t="n">
        <v>2586000</v>
      </c>
      <c s="7" r="C3" t="n">
        <v>2235000</v>
      </c>
    </row>
    <row r="4" spans="1:3">
      <c s="4" r="A4" t="s">
        <v>432</v>
      </c>
      <c s="6" r="B4" t="n">
        <v>347000</v>
      </c>
      <c s="6" r="C4" t="n">
        <v>1369000</v>
      </c>
    </row>
    <row r="5" spans="1:3">
      <c s="4" r="A5" t="s">
        <v>433</v>
      </c>
      <c s="6" r="B5" t="n">
        <v>2933000</v>
      </c>
      <c s="6" r="C5" t="n">
        <v>3604000</v>
      </c>
    </row>
    <row r="6" spans="1:3">
      <c s="4" r="A6" t="s">
        <v>434</v>
      </c>
      <c s="6" r="B6" t="n">
        <v>-370000</v>
      </c>
      <c s="6" r="C6" t="n">
        <v>-800000</v>
      </c>
    </row>
    <row r="7" spans="1:3">
      <c s="4" r="A7" t="s">
        <v>435</v>
      </c>
      <c s="7" r="B7" t="n">
        <v>2562999</v>
      </c>
      <c s="7" r="C7" t="n">
        <v>280351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16"/>
    <col customWidth="1" max="3" min="3" width="14"/>
  </cols>
  <sheetData>
    <row r="1" spans="1:3">
      <c s="1" r="A1" t="s">
        <v>436</v>
      </c>
      <c s="2" r="B1" t="s">
        <v>1</v>
      </c>
    </row>
    <row r="2" spans="1:3">
      <c s="2" r="B2" t="s">
        <v>2</v>
      </c>
      <c s="2" r="C2" t="s">
        <v>30</v>
      </c>
    </row>
    <row r="3" spans="1:3">
      <c s="3" r="A3" t="s">
        <v>179</v>
      </c>
    </row>
    <row r="4" spans="1:3">
      <c s="4" r="A4" t="s">
        <v>437</v>
      </c>
      <c s="7" r="B4" t="n">
        <v>86016</v>
      </c>
      <c s="4" r="C4" t="s">
        <v>3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438</v>
      </c>
      <c s="2" r="B1" t="s">
        <v>2</v>
      </c>
      <c s="2" r="C1" t="s">
        <v>30</v>
      </c>
    </row>
    <row r="2" spans="1:3">
      <c s="3" r="A2" t="s">
        <v>179</v>
      </c>
    </row>
    <row r="3" spans="1:3">
      <c s="4" r="A3" t="s">
        <v>439</v>
      </c>
      <c s="7" r="B3" t="n">
        <v>1120000</v>
      </c>
      <c s="7" r="C3" t="n">
        <v>1729000</v>
      </c>
    </row>
    <row r="4" spans="1:3">
      <c s="4" r="A4" t="s">
        <v>440</v>
      </c>
      <c s="6" r="B4" t="n">
        <v>121000</v>
      </c>
      <c s="6" r="C4" t="n">
        <v>207000</v>
      </c>
    </row>
    <row r="5" spans="1:3">
      <c s="4" r="A5" t="s">
        <v>441</v>
      </c>
      <c s="7" r="B5" t="n">
        <v>1241074</v>
      </c>
      <c s="7" r="C5" t="n">
        <v>193631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12</v>
      </c>
      <c s="2" r="B1" t="s">
        <v>1</v>
      </c>
    </row>
    <row r="2" spans="1:3">
      <c s="2" r="B2" t="s">
        <v>2</v>
      </c>
      <c s="2" r="C2" t="s">
        <v>30</v>
      </c>
    </row>
    <row r="3" spans="1:3">
      <c s="3" r="A3" t="s">
        <v>113</v>
      </c>
    </row>
    <row r="4" spans="1:3">
      <c s="4" r="A4" t="s">
        <v>47</v>
      </c>
      <c s="7" r="B4" t="n">
        <v>-3339613</v>
      </c>
      <c s="7" r="C4" t="n">
        <v>-8331176</v>
      </c>
    </row>
    <row r="5" spans="1:3">
      <c s="3" r="A5" t="s">
        <v>114</v>
      </c>
    </row>
    <row r="6" spans="1:3">
      <c s="4" r="A6" t="s">
        <v>115</v>
      </c>
      <c s="6" r="B6" t="n">
        <v>649728</v>
      </c>
      <c s="6" r="C6" t="n">
        <v>1244199</v>
      </c>
    </row>
    <row r="7" spans="1:3">
      <c s="4" r="A7" t="s">
        <v>103</v>
      </c>
      <c s="6" r="B7" t="n">
        <v>153547</v>
      </c>
      <c s="6" r="C7" t="n">
        <v>5434</v>
      </c>
    </row>
    <row r="8" spans="1:3">
      <c s="4" r="A8" t="s">
        <v>116</v>
      </c>
      <c s="6" r="B8" t="n">
        <v>481921</v>
      </c>
      <c s="7" r="C8" t="n">
        <v>245984</v>
      </c>
    </row>
    <row r="9" spans="1:3">
      <c s="4" r="A9" t="s">
        <v>117</v>
      </c>
      <c s="6" r="B9" t="n">
        <v>86016</v>
      </c>
      <c s="4" r="C9" t="s">
        <v>37</v>
      </c>
    </row>
    <row r="10" spans="1:3">
      <c s="4" r="A10" t="s">
        <v>43</v>
      </c>
      <c s="6" r="B10" t="n">
        <v>-3686628</v>
      </c>
      <c s="4" r="C10" t="s">
        <v>37</v>
      </c>
    </row>
    <row r="11" spans="1:3">
      <c s="4" r="A11" t="s">
        <v>118</v>
      </c>
      <c s="6" r="B11" t="n">
        <v>-53834</v>
      </c>
      <c s="4" r="C11" t="s">
        <v>37</v>
      </c>
    </row>
    <row r="12" spans="1:3">
      <c s="4" r="A12" t="s">
        <v>119</v>
      </c>
      <c s="6" r="B12" t="n">
        <v>9168</v>
      </c>
      <c s="4" r="C12" t="s">
        <v>37</v>
      </c>
    </row>
    <row r="13" spans="1:3">
      <c s="4" r="A13" t="s">
        <v>81</v>
      </c>
      <c s="6" r="B13" t="n">
        <v>13000</v>
      </c>
      <c s="4" r="C13" t="s">
        <v>37</v>
      </c>
    </row>
    <row r="14" spans="1:3">
      <c s="4" r="A14" t="s">
        <v>120</v>
      </c>
      <c s="7" r="B14" t="n">
        <v>190681</v>
      </c>
      <c s="7" r="C14" t="n">
        <v>-202633</v>
      </c>
    </row>
    <row r="15" spans="1:3">
      <c s="4" r="A15" t="s">
        <v>36</v>
      </c>
      <c s="4" r="B15" t="s">
        <v>37</v>
      </c>
      <c s="6" r="C15" t="n">
        <v>3704978</v>
      </c>
    </row>
    <row r="16" spans="1:3">
      <c s="4" r="A16" t="s">
        <v>121</v>
      </c>
      <c s="4" r="B16" t="s">
        <v>37</v>
      </c>
      <c s="6" r="C16" t="n">
        <v>-1128327</v>
      </c>
    </row>
    <row r="17" spans="1:3">
      <c s="3" r="A17" t="s">
        <v>122</v>
      </c>
    </row>
    <row r="18" spans="1:3">
      <c s="4" r="A18" t="s">
        <v>123</v>
      </c>
      <c s="7" r="B18" t="n">
        <v>-241404</v>
      </c>
      <c s="6" r="C18" t="n">
        <v>1308735</v>
      </c>
    </row>
    <row r="19" spans="1:3">
      <c s="4" r="A19" t="s">
        <v>57</v>
      </c>
      <c s="6" r="B19" t="n">
        <v>1319237</v>
      </c>
      <c s="6" r="C19" t="n">
        <v>-1246234</v>
      </c>
    </row>
    <row r="20" spans="1:3">
      <c s="4" r="A20" t="s">
        <v>58</v>
      </c>
      <c s="6" r="B20" t="n">
        <v>609226</v>
      </c>
      <c s="6" r="C20" t="n">
        <v>707974</v>
      </c>
    </row>
    <row r="21" spans="1:3">
      <c s="4" r="A21" t="s">
        <v>60</v>
      </c>
      <c s="7" r="B21" t="n">
        <v>-55994</v>
      </c>
      <c s="6" r="C21" t="n">
        <v>254911</v>
      </c>
    </row>
    <row r="22" spans="1:3">
      <c s="4" r="A22" t="s">
        <v>124</v>
      </c>
      <c s="4" r="B22" t="s">
        <v>37</v>
      </c>
      <c s="6" r="C22" t="n">
        <v>347890</v>
      </c>
    </row>
    <row r="23" spans="1:3">
      <c s="4" r="A23" t="s">
        <v>75</v>
      </c>
      <c s="7" r="B23" t="n">
        <v>-1637513</v>
      </c>
      <c s="6" r="C23" t="n">
        <v>-1419061</v>
      </c>
    </row>
    <row r="24" spans="1:3">
      <c s="4" r="A24" t="s">
        <v>76</v>
      </c>
      <c s="6" r="B24" t="n">
        <v>476935</v>
      </c>
      <c s="6" r="C24" t="n">
        <v>-24703</v>
      </c>
    </row>
    <row r="25" spans="1:3">
      <c s="4" r="A25" t="s">
        <v>77</v>
      </c>
      <c s="6" r="B25" t="n">
        <v>20041</v>
      </c>
      <c s="6" r="C25" t="n">
        <v>-289166</v>
      </c>
    </row>
    <row r="26" spans="1:3">
      <c s="4" r="A26" t="s">
        <v>78</v>
      </c>
      <c s="6" r="B26" t="n">
        <v>7567</v>
      </c>
      <c s="6" r="C26" t="n">
        <v>1356422</v>
      </c>
    </row>
    <row r="27" spans="1:3">
      <c s="4" r="A27" t="s">
        <v>125</v>
      </c>
      <c s="6" r="B27" t="n">
        <v>-4997919</v>
      </c>
      <c s="6" r="C27" t="n">
        <v>-3464773</v>
      </c>
    </row>
    <row r="28" spans="1:3">
      <c s="3" r="A28" t="s">
        <v>126</v>
      </c>
    </row>
    <row r="29" spans="1:3">
      <c s="4" r="A29" t="s">
        <v>127</v>
      </c>
      <c s="6" r="B29" t="n">
        <v>1232319</v>
      </c>
      <c s="6" r="C29" t="n">
        <v>427633</v>
      </c>
    </row>
    <row r="30" spans="1:3">
      <c s="4" r="A30" t="s">
        <v>128</v>
      </c>
      <c s="6" r="B30" t="n">
        <v>-50943</v>
      </c>
      <c s="7" r="C30" t="n">
        <v>-215174</v>
      </c>
    </row>
    <row r="31" spans="1:3">
      <c s="4" r="A31" t="s">
        <v>129</v>
      </c>
      <c s="7" r="B31" t="n">
        <v>13187</v>
      </c>
      <c s="4" r="C31" t="s">
        <v>37</v>
      </c>
    </row>
    <row r="32" spans="1:3">
      <c s="4" r="A32" t="s">
        <v>130</v>
      </c>
      <c s="4" r="B32" t="s">
        <v>37</v>
      </c>
      <c s="7" r="C32" t="n">
        <v>-4567569</v>
      </c>
    </row>
    <row r="33" spans="1:3">
      <c s="4" r="A33" t="s">
        <v>131</v>
      </c>
      <c s="7" r="B33" t="n">
        <v>1194563</v>
      </c>
      <c s="7" r="C33" t="n">
        <v>-4355110</v>
      </c>
    </row>
    <row r="34" spans="1:3">
      <c s="3" r="A34" t="s">
        <v>132</v>
      </c>
    </row>
    <row r="35" spans="1:3">
      <c s="4" r="A35" t="s">
        <v>133</v>
      </c>
      <c s="6" r="B35" t="n">
        <v>2936526</v>
      </c>
      <c s="4" r="C35" t="s">
        <v>37</v>
      </c>
    </row>
    <row r="36" spans="1:3">
      <c s="4" r="A36" t="s">
        <v>134</v>
      </c>
      <c s="6" r="B36" t="n">
        <v>1059025</v>
      </c>
      <c s="7" r="C36" t="n">
        <v>11000000</v>
      </c>
    </row>
    <row r="37" spans="1:3">
      <c s="4" r="A37" t="s">
        <v>135</v>
      </c>
      <c s="7" r="B37" t="n">
        <v>-1563974</v>
      </c>
      <c s="6" r="C37" t="n">
        <v>-1043409</v>
      </c>
    </row>
    <row r="38" spans="1:3">
      <c s="4" r="A38" t="s">
        <v>136</v>
      </c>
      <c s="4" r="B38" t="s">
        <v>37</v>
      </c>
      <c s="6" r="C38" t="n">
        <v>-1401206</v>
      </c>
    </row>
    <row r="39" spans="1:3">
      <c s="4" r="A39" t="s">
        <v>137</v>
      </c>
      <c s="7" r="B39" t="n">
        <v>2431577</v>
      </c>
      <c s="6" r="C39" t="n">
        <v>8555385</v>
      </c>
    </row>
    <row r="40" spans="1:3">
      <c s="4" r="A40" t="s">
        <v>138</v>
      </c>
      <c s="6" r="B40" t="n">
        <v>-1371779</v>
      </c>
      <c s="6" r="C40" t="n">
        <v>735502</v>
      </c>
    </row>
    <row r="41" spans="1:3">
      <c s="4" r="A41" t="s">
        <v>139</v>
      </c>
      <c s="6" r="B41" t="n">
        <v>1995849</v>
      </c>
      <c s="6" r="C41" t="n">
        <v>1260347</v>
      </c>
    </row>
    <row r="42" spans="1:3">
      <c s="4" r="A42" t="s">
        <v>140</v>
      </c>
      <c s="6" r="B42" t="n">
        <v>624070</v>
      </c>
      <c s="6" r="C42" t="n">
        <v>1995849</v>
      </c>
    </row>
    <row r="43" spans="1:3">
      <c s="3" r="A43" t="s">
        <v>141</v>
      </c>
    </row>
    <row r="44" spans="1:3">
      <c s="4" r="A44" t="s">
        <v>142</v>
      </c>
      <c s="6" r="B44" t="n">
        <v>1104642</v>
      </c>
      <c s="7" r="C44" t="n">
        <v>174196</v>
      </c>
    </row>
    <row r="45" spans="1:3">
      <c s="4" r="A45" t="s">
        <v>143</v>
      </c>
      <c s="6" r="B45" t="n">
        <v>3225783</v>
      </c>
      <c s="4" r="C45" t="s">
        <v>37</v>
      </c>
    </row>
    <row r="46" spans="1:3">
      <c s="4" r="A46" t="s">
        <v>144</v>
      </c>
      <c s="7" r="B46" t="n">
        <v>460845</v>
      </c>
      <c s="4" r="C46" t="s">
        <v>37</v>
      </c>
    </row>
    <row r="47" spans="1:3">
      <c s="4" r="A47" t="s">
        <v>145</v>
      </c>
      <c s="4" r="B47" t="s">
        <v>37</v>
      </c>
      <c s="7" r="C47" t="n">
        <v>5500000</v>
      </c>
    </row>
    <row r="48" spans="1:3">
      <c s="4" r="A48" t="s">
        <v>146</v>
      </c>
      <c s="4" r="B48" t="s">
        <v>37</v>
      </c>
      <c s="6" r="C48" t="n">
        <v>2200000</v>
      </c>
    </row>
    <row r="49" spans="1:3">
      <c s="4" r="A49" t="s">
        <v>147</v>
      </c>
      <c s="4" r="B49" t="s">
        <v>37</v>
      </c>
      <c s="6" r="C49" t="n">
        <v>500000</v>
      </c>
    </row>
    <row r="50" spans="1:3">
      <c s="3" r="A50" t="s">
        <v>148</v>
      </c>
    </row>
    <row r="51" spans="1:3">
      <c s="4" r="A51" t="s">
        <v>58</v>
      </c>
      <c s="4" r="B51" t="s">
        <v>37</v>
      </c>
      <c s="6" r="C51" t="n">
        <v>1196914</v>
      </c>
    </row>
    <row r="52" spans="1:3">
      <c s="4" r="A52" t="s">
        <v>65</v>
      </c>
      <c s="4" r="B52" t="s">
        <v>37</v>
      </c>
      <c s="6" r="C52" t="n">
        <v>72470</v>
      </c>
    </row>
    <row r="53" spans="1:3">
      <c s="4" r="A53" t="s">
        <v>75</v>
      </c>
      <c s="4" r="B53" t="s">
        <v>37</v>
      </c>
      <c s="6" r="C53" t="n">
        <v>-116011</v>
      </c>
    </row>
    <row r="54" spans="1:3">
      <c s="4" r="A54" t="s">
        <v>78</v>
      </c>
      <c s="4" r="B54" t="s">
        <v>37</v>
      </c>
      <c s="6" r="C54" t="n">
        <v>-81700</v>
      </c>
    </row>
    <row r="55" spans="1:3">
      <c s="4" r="A55" t="s">
        <v>149</v>
      </c>
      <c s="4" r="B55" t="s">
        <v>37</v>
      </c>
      <c s="6" r="C55" t="n">
        <v>1128327</v>
      </c>
    </row>
    <row r="56" spans="1:3">
      <c s="4" r="A56" t="s">
        <v>150</v>
      </c>
      <c s="4" r="B56" t="s">
        <v>37</v>
      </c>
      <c s="6" r="C56" t="n">
        <v>2200000</v>
      </c>
    </row>
    <row r="57" spans="1:3">
      <c s="4" r="A57" t="s">
        <v>123</v>
      </c>
      <c s="4" r="B57" t="s">
        <v>37</v>
      </c>
      <c s="6" r="C57" t="n">
        <v>4062164</v>
      </c>
    </row>
    <row r="58" spans="1:3">
      <c s="4" r="A58" t="s">
        <v>57</v>
      </c>
      <c s="4" r="B58" t="s">
        <v>37</v>
      </c>
      <c s="6" r="C58" t="n">
        <v>544542</v>
      </c>
    </row>
    <row r="59" spans="1:3">
      <c s="4" r="A59" t="s">
        <v>58</v>
      </c>
      <c s="4" r="B59" t="s">
        <v>37</v>
      </c>
      <c s="6" r="C59" t="n">
        <v>1766218</v>
      </c>
    </row>
    <row r="60" spans="1:3">
      <c s="4" r="A60" t="s">
        <v>60</v>
      </c>
      <c s="4" r="B60" t="s">
        <v>37</v>
      </c>
      <c s="6" r="C60" t="n">
        <v>34316</v>
      </c>
    </row>
    <row r="61" spans="1:3">
      <c s="4" r="A61" t="s">
        <v>151</v>
      </c>
      <c s="4" r="B61" t="s">
        <v>37</v>
      </c>
      <c s="6" r="C61" t="n">
        <v>4748579</v>
      </c>
    </row>
    <row r="62" spans="1:3">
      <c s="4" r="A62" t="s">
        <v>69</v>
      </c>
      <c s="4" r="B62" t="s">
        <v>37</v>
      </c>
      <c s="6" r="C62" t="n">
        <v>5437782</v>
      </c>
    </row>
    <row r="63" spans="1:3">
      <c s="4" r="A63" t="s">
        <v>152</v>
      </c>
      <c s="4" r="B63" t="s">
        <v>37</v>
      </c>
      <c s="6" r="C63" t="n">
        <v>2700000</v>
      </c>
    </row>
    <row r="64" spans="1:3">
      <c s="4" r="A64" t="s">
        <v>153</v>
      </c>
      <c s="4" r="B64" t="s">
        <v>37</v>
      </c>
      <c s="6" r="C64" t="n">
        <v>101164</v>
      </c>
    </row>
    <row r="65" spans="1:3">
      <c s="4" r="A65" t="s">
        <v>75</v>
      </c>
      <c s="4" r="B65" t="s">
        <v>37</v>
      </c>
      <c s="6" r="C65" t="n">
        <v>-6313867</v>
      </c>
    </row>
    <row r="66" spans="1:3">
      <c s="4" r="A66" t="s">
        <v>76</v>
      </c>
      <c s="4" r="B66" t="s">
        <v>37</v>
      </c>
      <c s="6" r="C66" t="n">
        <v>-312285</v>
      </c>
    </row>
    <row r="67" spans="1:3">
      <c s="4" r="A67" t="s">
        <v>154</v>
      </c>
      <c s="4" r="B67" t="s">
        <v>37</v>
      </c>
      <c s="6" r="C67" t="n">
        <v>-1177961</v>
      </c>
    </row>
    <row r="68" spans="1:3">
      <c s="4" r="A68" t="s">
        <v>155</v>
      </c>
      <c s="4" r="B68" t="s">
        <v>37</v>
      </c>
      <c s="6" r="C68" t="n">
        <v>-1523083</v>
      </c>
    </row>
    <row r="69" spans="1:3">
      <c s="4" r="A69" t="s">
        <v>156</v>
      </c>
      <c s="4" r="B69" t="s">
        <v>37</v>
      </c>
      <c s="7" r="C69" t="n">
        <v>1006756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s="1" r="A1" t="s">
        <v>442</v>
      </c>
      <c s="2" r="B1" t="s">
        <v>1</v>
      </c>
    </row>
    <row r="2" spans="1:3">
      <c s="2" r="B2" t="s">
        <v>2</v>
      </c>
      <c s="2" r="C2" t="s">
        <v>30</v>
      </c>
    </row>
    <row r="3" spans="1:3">
      <c s="3" r="A3" t="s">
        <v>182</v>
      </c>
    </row>
    <row r="4" spans="1:3">
      <c s="4" r="A4" t="s">
        <v>443</v>
      </c>
      <c s="7" r="B4" t="n">
        <v>333000</v>
      </c>
      <c s="7" r="C4" t="n">
        <v>1012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4</v>
      </c>
      <c s="2" r="B1" t="s">
        <v>2</v>
      </c>
      <c s="2" r="C1" t="s">
        <v>30</v>
      </c>
    </row>
    <row r="2" spans="1:3">
      <c s="4" r="A2" t="s">
        <v>445</v>
      </c>
      <c s="7" r="B2" t="n">
        <v>1065000</v>
      </c>
    </row>
    <row r="3" spans="1:3">
      <c s="4" r="A3" t="s">
        <v>446</v>
      </c>
      <c s="6" r="B3" t="n">
        <v>4433000</v>
      </c>
      <c s="7" r="C3" t="n">
        <v>4433000</v>
      </c>
    </row>
    <row r="4" spans="1:3">
      <c s="4" r="A4" t="s">
        <v>447</v>
      </c>
      <c s="6" r="B4" t="n">
        <v>-1345000</v>
      </c>
      <c s="6" r="C4" t="n">
        <v>-1012000</v>
      </c>
    </row>
    <row r="5" spans="1:3">
      <c s="4" r="A5" t="s">
        <v>448</v>
      </c>
      <c s="6" r="B5" t="n">
        <v>3088000</v>
      </c>
      <c s="6" r="C5" t="n">
        <v>3421000</v>
      </c>
    </row>
    <row r="6" spans="1:3">
      <c s="4" r="A6" t="s">
        <v>449</v>
      </c>
    </row>
    <row r="7" spans="1:3">
      <c s="4" r="A7" t="s">
        <v>450</v>
      </c>
      <c s="7" r="B7" t="n">
        <v>2023000</v>
      </c>
      <c s="7" r="C7" t="n">
        <v>2023000</v>
      </c>
    </row>
    <row r="8" spans="1:3">
      <c s="4" r="A8" t="s">
        <v>451</v>
      </c>
      <c s="4" r="B8" t="s">
        <v>37</v>
      </c>
      <c s="4" r="C8" t="s">
        <v>37</v>
      </c>
    </row>
    <row r="9" spans="1:3">
      <c s="4" r="A9" t="s">
        <v>452</v>
      </c>
      <c s="7" r="B9" t="n">
        <v>2023000</v>
      </c>
      <c s="7" r="C9" t="n">
        <v>2023000</v>
      </c>
    </row>
    <row r="10" spans="1:3">
      <c s="4" r="A10" t="s">
        <v>453</v>
      </c>
    </row>
    <row r="11" spans="1:3">
      <c s="4" r="A11" t="s">
        <v>454</v>
      </c>
      <c s="6" r="B11" t="n">
        <v>2410000</v>
      </c>
      <c s="6" r="C11" t="n">
        <v>2410000</v>
      </c>
    </row>
    <row r="12" spans="1:3">
      <c s="4" r="A12" t="s">
        <v>455</v>
      </c>
      <c s="6" r="B12" t="n">
        <v>-1345000</v>
      </c>
      <c s="6" r="C12" t="n">
        <v>-1012000</v>
      </c>
    </row>
    <row r="13" spans="1:3">
      <c s="4" r="A13" t="s">
        <v>445</v>
      </c>
      <c s="6" r="B13" t="n">
        <v>1065000</v>
      </c>
      <c s="6" r="C13" t="n">
        <v>1398000</v>
      </c>
    </row>
    <row r="14" spans="1:3">
      <c s="4" r="A14" t="s">
        <v>456</v>
      </c>
    </row>
    <row r="15" spans="1:3">
      <c s="4" r="A15" t="s">
        <v>450</v>
      </c>
      <c s="7" r="B15" t="n">
        <v>290000</v>
      </c>
      <c s="7" r="C15" t="n">
        <v>290000</v>
      </c>
    </row>
    <row r="16" spans="1:3">
      <c s="4" r="A16" t="s">
        <v>451</v>
      </c>
      <c s="4" r="B16" t="s">
        <v>37</v>
      </c>
      <c s="4" r="C16" t="s">
        <v>37</v>
      </c>
    </row>
    <row r="17" spans="1:3">
      <c s="4" r="A17" t="s">
        <v>452</v>
      </c>
      <c s="7" r="B17" t="n">
        <v>290000</v>
      </c>
      <c s="7" r="C17" t="n">
        <v>290000</v>
      </c>
    </row>
    <row r="18" spans="1:3">
      <c s="4" r="A18" t="s">
        <v>457</v>
      </c>
    </row>
    <row r="19" spans="1:3">
      <c s="4" r="A19" t="s">
        <v>454</v>
      </c>
      <c s="6" r="B19" t="n">
        <v>1420000</v>
      </c>
      <c s="6" r="C19" t="n">
        <v>1420000</v>
      </c>
    </row>
    <row r="20" spans="1:3">
      <c s="4" r="A20" t="s">
        <v>455</v>
      </c>
      <c s="6" r="B20" t="n">
        <v>-355000</v>
      </c>
      <c s="6" r="C20" t="n">
        <v>-152000</v>
      </c>
    </row>
    <row r="21" spans="1:3">
      <c s="4" r="A21" t="s">
        <v>445</v>
      </c>
      <c s="6" r="B21" t="n">
        <v>1065000</v>
      </c>
      <c s="6" r="C21" t="n">
        <v>1268000</v>
      </c>
    </row>
    <row r="22" spans="1:3">
      <c s="4" r="A22" t="s">
        <v>458</v>
      </c>
    </row>
    <row r="23" spans="1:3">
      <c s="4" r="A23" t="s">
        <v>454</v>
      </c>
      <c s="6" r="B23" t="n">
        <v>990000</v>
      </c>
      <c s="6" r="C23" t="n">
        <v>990000</v>
      </c>
    </row>
    <row r="24" spans="1:3">
      <c s="4" r="A24" t="s">
        <v>455</v>
      </c>
      <c s="7" r="B24" t="n">
        <v>-990000</v>
      </c>
      <c s="6" r="C24" t="n">
        <v>-860000</v>
      </c>
    </row>
    <row r="25" spans="1:3">
      <c s="4" r="A25" t="s">
        <v>445</v>
      </c>
      <c s="4" r="B25" t="s">
        <v>37</v>
      </c>
      <c s="6" r="C25" t="n">
        <v>130000</v>
      </c>
    </row>
    <row r="26" spans="1:3">
      <c s="4" r="A26" t="s">
        <v>459</v>
      </c>
    </row>
    <row r="27" spans="1:3">
      <c s="4" r="A27" t="s">
        <v>450</v>
      </c>
      <c s="7" r="B27" t="n">
        <v>1733000</v>
      </c>
      <c s="7" r="C27" t="n">
        <v>1733000</v>
      </c>
    </row>
    <row r="28" spans="1:3">
      <c s="4" r="A28" t="s">
        <v>451</v>
      </c>
      <c s="4" r="B28" t="s">
        <v>37</v>
      </c>
      <c s="4" r="C28" t="s">
        <v>37</v>
      </c>
    </row>
    <row r="29" spans="1:3">
      <c s="4" r="A29" t="s">
        <v>452</v>
      </c>
      <c s="7" r="B29" t="n">
        <v>1733000</v>
      </c>
      <c s="7" r="C29" t="n">
        <v>1733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460</v>
      </c>
      <c s="2" r="B1" t="s">
        <v>373</v>
      </c>
    </row>
    <row r="2" spans="1:2">
      <c s="3" r="A2" t="s">
        <v>182</v>
      </c>
    </row>
    <row r="3" spans="1:2">
      <c s="6" r="A3" t="n">
        <v>2016</v>
      </c>
      <c s="7" r="B3" t="n">
        <v>203000</v>
      </c>
    </row>
    <row r="4" spans="1:2">
      <c s="6" r="A4" t="n">
        <v>2017</v>
      </c>
      <c s="6" r="B4" t="n">
        <v>203000</v>
      </c>
    </row>
    <row r="5" spans="1:2">
      <c s="6" r="A5" t="n">
        <v>2018</v>
      </c>
      <c s="6" r="B5" t="n">
        <v>203000</v>
      </c>
    </row>
    <row r="6" spans="1:2">
      <c s="6" r="A6" t="n">
        <v>2019</v>
      </c>
      <c s="6" r="B6" t="n">
        <v>203000</v>
      </c>
    </row>
    <row r="7" spans="1:2">
      <c s="6" r="A7" t="n">
        <v>2020</v>
      </c>
      <c s="6" r="B7" t="n">
        <v>203000</v>
      </c>
    </row>
    <row r="8" spans="1:2">
      <c s="4" r="A8" t="s">
        <v>461</v>
      </c>
      <c s="6" r="B8" t="n">
        <v>50000</v>
      </c>
    </row>
    <row r="9" spans="1:2">
      <c s="4" r="A9" t="s">
        <v>462</v>
      </c>
      <c s="7" r="B9" t="n">
        <v>1065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21"/>
  </cols>
  <sheetData>
    <row r="1" spans="1:2">
      <c s="1" r="A1" t="s">
        <v>463</v>
      </c>
      <c s="2" r="B1" t="s">
        <v>373</v>
      </c>
    </row>
    <row r="2" spans="1:2">
      <c s="3" r="A2" t="s">
        <v>186</v>
      </c>
    </row>
    <row r="3" spans="1:2">
      <c s="4" r="A3" t="s">
        <v>464</v>
      </c>
      <c s="7" r="B3" t="n">
        <v>45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5</v>
      </c>
      <c s="2" r="B1" t="s">
        <v>2</v>
      </c>
      <c s="2" r="C1" t="s">
        <v>30</v>
      </c>
    </row>
    <row r="2" spans="1:3">
      <c s="3" r="A2" t="s">
        <v>186</v>
      </c>
    </row>
    <row r="3" spans="1:3">
      <c s="4" r="A3" t="s">
        <v>466</v>
      </c>
      <c s="7" r="B3" t="n">
        <v>1155000</v>
      </c>
      <c s="7" r="C3" t="n">
        <v>21282000</v>
      </c>
    </row>
    <row r="4" spans="1:3">
      <c s="4" r="A4" t="s">
        <v>467</v>
      </c>
      <c s="6" r="B4" t="n">
        <v>1819000</v>
      </c>
      <c s="6" r="C4" t="n">
        <v>445000</v>
      </c>
    </row>
    <row r="5" spans="1:3">
      <c s="4" r="A5" t="s">
        <v>468</v>
      </c>
      <c s="6" r="B5" t="n">
        <v>142000</v>
      </c>
      <c s="6" r="C5" t="n">
        <v>2717000</v>
      </c>
    </row>
    <row r="6" spans="1:3">
      <c s="4" r="A6" t="s">
        <v>469</v>
      </c>
      <c s="6" r="B6" t="n">
        <v>3116000</v>
      </c>
      <c s="6" r="C6" t="n">
        <v>24444000</v>
      </c>
    </row>
    <row r="7" spans="1:3">
      <c s="4" r="A7" t="s">
        <v>470</v>
      </c>
      <c s="6" r="B7" t="n">
        <v>-3409000</v>
      </c>
      <c s="6" r="C7" t="n">
        <v>-22941000</v>
      </c>
    </row>
    <row r="8" spans="1:3">
      <c s="4" r="A8" t="s">
        <v>100</v>
      </c>
      <c s="6" r="B8" t="n">
        <v>-293000</v>
      </c>
      <c s="6" r="C8" t="n">
        <v>1503000</v>
      </c>
    </row>
    <row r="9" spans="1:3">
      <c s="4" r="A9" t="s">
        <v>57</v>
      </c>
      <c s="6" r="B9" t="n">
        <v>471539</v>
      </c>
      <c s="6" r="C9" t="n">
        <v>1790776</v>
      </c>
    </row>
    <row r="10" spans="1:3">
      <c s="4" r="A10" t="s">
        <v>76</v>
      </c>
      <c s="6" r="B10" t="n">
        <v>-764517</v>
      </c>
      <c s="6" r="C10" t="n">
        <v>-287582</v>
      </c>
    </row>
    <row r="11" spans="1:3">
      <c s="4" r="A11" t="s">
        <v>100</v>
      </c>
      <c s="7" r="B11" t="n">
        <v>-293000</v>
      </c>
      <c s="7" r="C11" t="n">
        <v>1503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471</v>
      </c>
      <c s="2" r="B1" t="s">
        <v>2</v>
      </c>
      <c s="2" r="C1" t="s">
        <v>30</v>
      </c>
    </row>
    <row r="2" spans="1:3">
      <c s="4" r="A2" t="s">
        <v>472</v>
      </c>
      <c s="7" r="B2" t="n">
        <v>3500000</v>
      </c>
      <c s="7" r="C2" t="n">
        <v>5100000</v>
      </c>
    </row>
    <row r="3" spans="1:3">
      <c s="4" r="A3" t="s">
        <v>473</v>
      </c>
    </row>
    <row r="4" spans="1:3">
      <c s="4" r="A4" t="s">
        <v>474</v>
      </c>
      <c s="7" r="B4" t="n">
        <v>500000</v>
      </c>
      <c s="7" r="C4" t="n">
        <v>5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21"/>
  </cols>
  <sheetData>
    <row r="1" spans="1:2">
      <c s="1" r="A1" t="s">
        <v>475</v>
      </c>
      <c s="2" r="B1" t="s">
        <v>1</v>
      </c>
    </row>
    <row r="2" spans="1:2">
      <c s="2" r="B2" t="s">
        <v>373</v>
      </c>
    </row>
    <row r="3" spans="1:2">
      <c s="3" r="A3" t="s">
        <v>191</v>
      </c>
    </row>
    <row r="4" spans="1:2">
      <c s="4" r="A4" t="s">
        <v>476</v>
      </c>
      <c s="7" r="B4" t="n">
        <v>421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7</v>
      </c>
      <c s="2" r="B1" t="s">
        <v>2</v>
      </c>
      <c s="2" r="C1" t="s">
        <v>30</v>
      </c>
    </row>
    <row r="2" spans="1:3">
      <c s="3" r="A2" t="s">
        <v>191</v>
      </c>
    </row>
    <row r="3" spans="1:3">
      <c s="4" r="A3" t="s">
        <v>478</v>
      </c>
      <c s="7" r="B3" t="n">
        <v>502000</v>
      </c>
      <c s="7" r="C3" t="n">
        <v>671000</v>
      </c>
    </row>
    <row r="4" spans="1:3">
      <c s="4" r="A4" t="s">
        <v>479</v>
      </c>
      <c s="6" r="B4" t="n">
        <v>562000</v>
      </c>
      <c s="7" r="C4" t="n">
        <v>873000</v>
      </c>
    </row>
    <row r="5" spans="1:3">
      <c s="4" r="A5" t="s">
        <v>480</v>
      </c>
      <c s="6" r="B5" t="n">
        <v>331000</v>
      </c>
      <c s="4" r="C5" t="s">
        <v>37</v>
      </c>
    </row>
    <row r="6" spans="1:3">
      <c s="4" r="A6" t="s">
        <v>481</v>
      </c>
      <c s="6" r="B6" t="n">
        <v>133000</v>
      </c>
      <c s="7" r="C6" t="n">
        <v>305000</v>
      </c>
    </row>
    <row r="7" spans="1:3">
      <c s="4" r="A7" t="s">
        <v>482</v>
      </c>
      <c s="6" r="B7" t="n">
        <v>402000</v>
      </c>
      <c s="6" r="C7" t="n">
        <v>363000</v>
      </c>
    </row>
    <row r="8" spans="1:3">
      <c s="4" r="A8" t="s">
        <v>483</v>
      </c>
      <c s="6" r="B8" t="n">
        <v>39000</v>
      </c>
      <c s="6" r="C8" t="n">
        <v>78000</v>
      </c>
    </row>
    <row r="9" spans="1:3">
      <c s="4" r="A9" t="s">
        <v>484</v>
      </c>
      <c s="6" r="B9" t="n">
        <v>8000</v>
      </c>
      <c s="6" r="C9" t="n">
        <v>138000</v>
      </c>
    </row>
    <row r="10" spans="1:3">
      <c s="4" r="A10" t="s">
        <v>485</v>
      </c>
      <c s="6" r="B10" t="n">
        <v>8000</v>
      </c>
      <c s="6" r="C10" t="n">
        <v>64000</v>
      </c>
    </row>
    <row r="11" spans="1:3">
      <c s="4" r="A11" t="s">
        <v>486</v>
      </c>
      <c s="7" r="B11" t="n">
        <v>1985169</v>
      </c>
      <c s="7" r="C11" t="n">
        <v>249228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87</v>
      </c>
      <c s="2" r="B1" t="s">
        <v>1</v>
      </c>
    </row>
    <row r="2" spans="1:3">
      <c s="2" r="B2" t="s">
        <v>2</v>
      </c>
      <c s="2" r="C2" t="s">
        <v>30</v>
      </c>
    </row>
    <row r="3" spans="1:3">
      <c s="3" r="A3" t="s">
        <v>191</v>
      </c>
    </row>
    <row r="4" spans="1:3">
      <c s="4" r="A4" t="s">
        <v>488</v>
      </c>
      <c s="7" r="B4" t="n">
        <v>78000</v>
      </c>
      <c s="4" r="C4" t="s">
        <v>37</v>
      </c>
    </row>
    <row r="5" spans="1:3">
      <c s="4" r="A5" t="s">
        <v>489</v>
      </c>
      <c s="4" r="B5" t="s">
        <v>37</v>
      </c>
      <c s="7" r="C5" t="n">
        <v>47000</v>
      </c>
    </row>
    <row r="6" spans="1:3">
      <c s="4" r="A6" t="s">
        <v>490</v>
      </c>
      <c s="7" r="B6" t="n">
        <v>58000</v>
      </c>
      <c s="6" r="C6" t="n">
        <v>186000</v>
      </c>
    </row>
    <row r="7" spans="1:3">
      <c s="4" r="A7" t="s">
        <v>491</v>
      </c>
      <c s="6" r="B7" t="n">
        <v>-97000</v>
      </c>
      <c s="6" r="C7" t="n">
        <v>-155000</v>
      </c>
    </row>
    <row r="8" spans="1:3">
      <c s="4" r="A8" t="s">
        <v>492</v>
      </c>
      <c s="7" r="B8" t="n">
        <v>39000</v>
      </c>
      <c s="7" r="C8" t="n">
        <v>78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59"/>
    <col customWidth="1" max="2" min="2" width="14"/>
    <col customWidth="1" max="3" min="3" width="15"/>
    <col customWidth="1" max="4" min="4" width="14"/>
    <col customWidth="1" max="5" min="5" width="14"/>
    <col customWidth="1" max="6" min="6" width="14"/>
  </cols>
  <sheetData>
    <row r="1" spans="1:6">
      <c s="1" r="A1" t="s">
        <v>493</v>
      </c>
      <c s="2" r="B1" t="s">
        <v>319</v>
      </c>
      <c s="2" r="C1" t="s">
        <v>2</v>
      </c>
      <c s="2" r="D1" t="s">
        <v>30</v>
      </c>
      <c s="2" r="E1" t="s">
        <v>320</v>
      </c>
      <c s="2" r="F1" t="s">
        <v>321</v>
      </c>
    </row>
    <row r="2" spans="1:6">
      <c s="4" r="A2" t="s">
        <v>360</v>
      </c>
      <c s="7" r="E2" t="n">
        <v>2000000</v>
      </c>
      <c s="7" r="F2" t="n">
        <v>2500000</v>
      </c>
    </row>
    <row r="3" spans="1:6">
      <c s="4" r="A3" t="s">
        <v>494</v>
      </c>
      <c s="7" r="C3" t="n">
        <v>3686628</v>
      </c>
      <c s="4" r="D3" t="s">
        <v>37</v>
      </c>
    </row>
    <row r="4" spans="1:6">
      <c s="4" r="A4" t="s">
        <v>323</v>
      </c>
    </row>
    <row r="5" spans="1:6">
      <c s="4" r="A5" t="s">
        <v>360</v>
      </c>
      <c s="7" r="B5" t="n">
        <v>2500000</v>
      </c>
    </row>
    <row r="6" spans="1:6">
      <c s="4" r="A6" t="s">
        <v>325</v>
      </c>
      <c s="7" r="C6" t="n">
        <v>100000</v>
      </c>
    </row>
    <row r="7" spans="1:6">
      <c s="4" r="A7" t="s">
        <v>495</v>
      </c>
      <c s="4" r="C7" t="s">
        <v>327</v>
      </c>
    </row>
    <row r="8" spans="1:6">
      <c s="4" r="A8" t="s">
        <v>494</v>
      </c>
      <c s="7" r="B8" t="n">
        <v>3700000</v>
      </c>
    </row>
    <row r="9" spans="1:6">
      <c s="4" r="A9" t="s">
        <v>328</v>
      </c>
    </row>
    <row r="10" spans="1:6">
      <c s="4" r="A10" t="s">
        <v>360</v>
      </c>
      <c s="7" r="C10" t="n">
        <v>1900000</v>
      </c>
    </row>
    <row r="11" spans="1:6">
      <c s="4" r="A11" t="s">
        <v>323</v>
      </c>
    </row>
    <row r="12" spans="1:6">
      <c s="4" r="A12" t="s">
        <v>360</v>
      </c>
      <c s="7" r="D12" t="n">
        <v>5500000</v>
      </c>
    </row>
    <row r="13" spans="1:6">
      <c s="4" r="A13" t="s">
        <v>496</v>
      </c>
      <c s="4" r="D13" t="s">
        <v>421</v>
      </c>
    </row>
    <row r="14" spans="1:6">
      <c s="4" r="A14" t="s">
        <v>328</v>
      </c>
    </row>
    <row r="15" spans="1:6">
      <c s="4" r="A15" t="s">
        <v>360</v>
      </c>
      <c s="6" r="C15" t="n">
        <v>1757292</v>
      </c>
    </row>
    <row r="16" spans="1:6">
      <c s="4" r="A16" t="s">
        <v>497</v>
      </c>
      <c s="6" r="C16" t="n">
        <v>1900000</v>
      </c>
    </row>
    <row r="17" spans="1:6">
      <c s="4" r="A17" t="s">
        <v>498</v>
      </c>
      <c s="7" r="C17" t="n">
        <v>14270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s="1" r="A1" t="s">
        <v>499</v>
      </c>
      <c s="2" r="B1" t="s">
        <v>1</v>
      </c>
    </row>
    <row r="2" spans="1:3">
      <c s="2" r="B2" t="s">
        <v>2</v>
      </c>
      <c s="2" r="C2" t="s">
        <v>30</v>
      </c>
    </row>
    <row r="3" spans="1:3">
      <c s="3" r="A3" t="s">
        <v>194</v>
      </c>
    </row>
    <row r="4" spans="1:3">
      <c s="4" r="A4" t="s">
        <v>500</v>
      </c>
      <c s="7" r="B4" t="n">
        <v>3225783</v>
      </c>
      <c s="4" r="C4" t="s">
        <v>37</v>
      </c>
    </row>
    <row r="5" spans="1:3">
      <c s="4" r="A5" t="s">
        <v>501</v>
      </c>
      <c s="6" r="B5" t="n">
        <v>460845</v>
      </c>
      <c s="4" r="C5" t="s">
        <v>37</v>
      </c>
    </row>
    <row r="6" spans="1:3">
      <c s="4" r="A6" t="s">
        <v>502</v>
      </c>
      <c s="7" r="B6" t="n">
        <v>3686628</v>
      </c>
      <c s="4" r="C6" t="s">
        <v>3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K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5"/>
    <col customWidth="1" max="6" min="6" width="14"/>
    <col customWidth="1" max="7" min="7" width="14"/>
    <col customWidth="1" max="8" min="8" width="14"/>
    <col customWidth="1" max="9" min="9" width="14"/>
    <col customWidth="1" max="10" min="10" width="14"/>
    <col customWidth="1" max="11" min="11" width="14"/>
  </cols>
  <sheetData>
    <row r="1" spans="1:11">
      <c s="1" r="A1" t="s">
        <v>503</v>
      </c>
      <c s="2" r="B1" t="s">
        <v>504</v>
      </c>
      <c s="2" r="C1" t="s">
        <v>505</v>
      </c>
      <c s="2" r="D1" t="s">
        <v>506</v>
      </c>
      <c s="2" r="E1" t="s">
        <v>2</v>
      </c>
      <c s="2" r="F1" t="s">
        <v>30</v>
      </c>
      <c s="2" r="G1" t="s">
        <v>319</v>
      </c>
      <c s="2" r="H1" t="s">
        <v>507</v>
      </c>
      <c s="2" r="I1" t="s">
        <v>320</v>
      </c>
      <c s="2" r="J1" t="s">
        <v>321</v>
      </c>
      <c s="2" r="K1" t="s">
        <v>354</v>
      </c>
    </row>
    <row r="2" spans="1:11">
      <c s="4" r="A2" t="s">
        <v>322</v>
      </c>
      <c s="7" r="I2" t="n">
        <v>2000000</v>
      </c>
      <c s="7" r="J2" t="n">
        <v>2500000</v>
      </c>
    </row>
    <row r="3" spans="1:11">
      <c s="4" r="A3" t="s">
        <v>508</v>
      </c>
      <c s="4" r="F3" t="s">
        <v>37</v>
      </c>
    </row>
    <row r="4" spans="1:11">
      <c s="4" r="A4" t="s">
        <v>509</v>
      </c>
    </row>
    <row r="5" spans="1:11">
      <c s="4" r="A5" t="s">
        <v>322</v>
      </c>
      <c s="7" r="D5" t="n">
        <v>6000000</v>
      </c>
      <c s="7" r="H5" t="n">
        <v>100000</v>
      </c>
    </row>
    <row r="6" spans="1:11">
      <c s="4" r="A6" t="s">
        <v>510</v>
      </c>
      <c s="4" r="D6" t="s">
        <v>421</v>
      </c>
    </row>
    <row r="7" spans="1:11">
      <c s="4" r="A7" t="s">
        <v>511</v>
      </c>
      <c s="4" r="D7" t="s">
        <v>333</v>
      </c>
    </row>
    <row r="8" spans="1:11">
      <c s="4" r="A8" t="s">
        <v>512</v>
      </c>
    </row>
    <row r="9" spans="1:11">
      <c s="4" r="A9" t="s">
        <v>322</v>
      </c>
      <c s="7" r="D9" t="n">
        <v>500000</v>
      </c>
    </row>
    <row r="10" spans="1:11">
      <c s="4" r="A10" t="s">
        <v>510</v>
      </c>
      <c s="4" r="D10" t="s">
        <v>513</v>
      </c>
    </row>
    <row r="11" spans="1:11">
      <c s="4" r="A11" t="s">
        <v>508</v>
      </c>
      <c s="6" r="B11" t="n">
        <v>107297</v>
      </c>
    </row>
    <row r="12" spans="1:11">
      <c s="4" r="A12" t="s">
        <v>514</v>
      </c>
    </row>
    <row r="13" spans="1:11">
      <c s="4" r="A13" t="s">
        <v>515</v>
      </c>
      <c s="6" r="E13" t="n">
        <v>1067885</v>
      </c>
    </row>
    <row r="14" spans="1:11">
      <c s="4" r="A14" t="s">
        <v>516</v>
      </c>
      <c s="4" r="E14" t="s">
        <v>517</v>
      </c>
    </row>
    <row r="15" spans="1:11">
      <c s="4" r="A15" t="s">
        <v>518</v>
      </c>
      <c s="6" r="C15" t="n">
        <v>900000</v>
      </c>
    </row>
    <row r="16" spans="1:11">
      <c s="4" r="A16" t="s">
        <v>332</v>
      </c>
    </row>
    <row r="17" spans="1:11">
      <c s="4" r="A17" t="s">
        <v>511</v>
      </c>
      <c s="4" r="E17" t="s">
        <v>333</v>
      </c>
    </row>
    <row r="18" spans="1:11">
      <c s="4" r="A18" t="s">
        <v>323</v>
      </c>
    </row>
    <row r="19" spans="1:11">
      <c s="4" r="A19" t="s">
        <v>322</v>
      </c>
      <c s="7" r="G19" t="n">
        <v>2500000</v>
      </c>
    </row>
    <row r="20" spans="1:11">
      <c s="4" r="A20" t="s">
        <v>511</v>
      </c>
      <c s="4" r="E20" t="s">
        <v>327</v>
      </c>
    </row>
    <row r="21" spans="1:11">
      <c s="4" r="A21" t="s">
        <v>519</v>
      </c>
      <c s="7" r="E21" t="n">
        <v>100000</v>
      </c>
    </row>
    <row r="22" spans="1:11">
      <c s="4" r="A22" t="s">
        <v>520</v>
      </c>
    </row>
    <row r="23" spans="1:11">
      <c s="4" r="A23" t="s">
        <v>521</v>
      </c>
      <c s="7" r="K23" t="n">
        <v>6500000</v>
      </c>
    </row>
    <row r="24" spans="1:11">
      <c s="4" r="A24" t="s">
        <v>522</v>
      </c>
    </row>
    <row r="25" spans="1:11">
      <c s="4" r="A25" t="s">
        <v>510</v>
      </c>
      <c s="4" r="E25" t="s">
        <v>421</v>
      </c>
    </row>
    <row r="26" spans="1:11">
      <c s="4" r="A26" t="s">
        <v>511</v>
      </c>
      <c s="4" r="E26" t="s">
        <v>33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523</v>
      </c>
      <c s="2" r="C1" t="s">
        <v>2</v>
      </c>
      <c s="2" r="D1" t="s">
        <v>30</v>
      </c>
    </row>
    <row r="2" spans="1:4">
      <c s="4" r="A2" t="s">
        <v>524</v>
      </c>
      <c s="7" r="C2" t="n">
        <v>11357000</v>
      </c>
      <c s="7" r="D2" t="n">
        <v>9587000</v>
      </c>
    </row>
    <row r="3" spans="1:4">
      <c s="4" r="A3" t="s">
        <v>525</v>
      </c>
      <c s="6" r="C3" t="n">
        <v>-1104614</v>
      </c>
      <c s="6" r="D3" t="n">
        <v>-45000</v>
      </c>
    </row>
    <row r="4" spans="1:4">
      <c s="4" r="A4" t="s">
        <v>526</v>
      </c>
      <c s="6" r="C4" t="n">
        <v>10251822</v>
      </c>
      <c s="6" r="D4" t="n">
        <v>9542168</v>
      </c>
    </row>
    <row r="5" spans="1:4">
      <c s="4" r="A5" t="s">
        <v>527</v>
      </c>
    </row>
    <row r="6" spans="1:4">
      <c s="4" r="A6" t="s">
        <v>524</v>
      </c>
      <c s="4" r="B6" t="s">
        <v>400</v>
      </c>
      <c s="6" r="C6" t="n">
        <v>5000000</v>
      </c>
      <c s="6" r="D6" t="n">
        <v>5000000</v>
      </c>
    </row>
    <row r="7" spans="1:4">
      <c s="4" r="A7" t="s">
        <v>528</v>
      </c>
    </row>
    <row r="8" spans="1:4">
      <c s="4" r="A8" t="s">
        <v>524</v>
      </c>
      <c s="4" r="B8" t="s">
        <v>404</v>
      </c>
      <c s="6" r="C8" t="n">
        <v>4500000</v>
      </c>
      <c s="7" r="D8" t="n">
        <v>4500000</v>
      </c>
    </row>
    <row r="9" spans="1:4">
      <c s="4" r="A9" t="s">
        <v>529</v>
      </c>
    </row>
    <row r="10" spans="1:4">
      <c s="4" r="A10" t="s">
        <v>524</v>
      </c>
      <c s="4" r="B10" t="s">
        <v>530</v>
      </c>
      <c s="6" r="C10" t="n">
        <v>1757000</v>
      </c>
      <c s="4" r="D10" t="s">
        <v>37</v>
      </c>
    </row>
    <row r="11" spans="1:4">
      <c s="4" r="A11" t="s">
        <v>531</v>
      </c>
    </row>
    <row r="12" spans="1:4">
      <c s="4" r="A12" t="s">
        <v>524</v>
      </c>
      <c s="4" r="B12" t="s">
        <v>532</v>
      </c>
      <c s="6" r="C12" t="n">
        <v>56000</v>
      </c>
      <c s="4" r="D12" t="s">
        <v>37</v>
      </c>
    </row>
    <row r="13" spans="1:4">
      <c s="4" r="A13" t="s">
        <v>533</v>
      </c>
    </row>
    <row r="14" spans="1:4">
      <c s="4" r="A14" t="s">
        <v>524</v>
      </c>
      <c s="7" r="C14" t="n">
        <v>44000</v>
      </c>
      <c s="7" r="D14" t="n">
        <v>87000</v>
      </c>
    </row>
    <row r="15" spans="1:4">
      <c r="A15" t="n"/>
    </row>
    <row r="16" spans="1:4">
      <c s="4" r="A16" t="s">
        <v>400</v>
      </c>
      <c s="4" r="B16" t="s">
        <v>534</v>
      </c>
    </row>
    <row r="17" spans="1:4">
      <c s="4" r="A17" t="s">
        <v>404</v>
      </c>
      <c s="4" r="B17" t="s">
        <v>535</v>
      </c>
    </row>
    <row r="18" spans="1:4">
      <c s="4" r="A18" t="s">
        <v>530</v>
      </c>
      <c s="4" r="B18" t="s">
        <v>536</v>
      </c>
    </row>
    <row r="19" spans="1:4">
      <c s="4" r="A19" t="s">
        <v>532</v>
      </c>
      <c s="4" r="B19" t="s">
        <v>537</v>
      </c>
    </row>
  </sheetData>
  <mergeCells count="6">
    <mergeCell ref="A1:B1"/>
    <mergeCell ref="A15:C15"/>
    <mergeCell ref="B16:C16"/>
    <mergeCell ref="B17:C17"/>
    <mergeCell ref="B18:C18"/>
    <mergeCell ref="B19:C19"/>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s="1" r="A1" t="s">
        <v>538</v>
      </c>
      <c s="2" r="B1" t="s">
        <v>1</v>
      </c>
    </row>
    <row r="2" spans="1:3">
      <c s="2" r="B2" t="s">
        <v>2</v>
      </c>
      <c s="2" r="C2" t="s">
        <v>30</v>
      </c>
    </row>
    <row r="3" spans="1:3">
      <c s="4" r="A3" t="s">
        <v>527</v>
      </c>
    </row>
    <row r="4" spans="1:3">
      <c s="4" r="A4" t="s">
        <v>539</v>
      </c>
      <c s="4" r="B4" t="s">
        <v>421</v>
      </c>
      <c s="4" r="C4" t="s">
        <v>421</v>
      </c>
    </row>
    <row r="5" spans="1:3">
      <c s="4" r="A5" t="s">
        <v>495</v>
      </c>
      <c s="4" r="B5" t="s">
        <v>333</v>
      </c>
      <c s="4" r="C5" t="s">
        <v>333</v>
      </c>
    </row>
    <row r="6" spans="1:3">
      <c s="4" r="A6" t="s">
        <v>528</v>
      </c>
    </row>
    <row r="7" spans="1:3">
      <c s="4" r="A7" t="s">
        <v>539</v>
      </c>
      <c s="4" r="B7" t="s">
        <v>421</v>
      </c>
      <c s="4" r="C7" t="s">
        <v>421</v>
      </c>
    </row>
    <row r="8" spans="1:3">
      <c s="4" r="A8" t="s">
        <v>495</v>
      </c>
      <c s="4" r="B8" t="s">
        <v>333</v>
      </c>
      <c s="4" r="C8" t="s">
        <v>333</v>
      </c>
    </row>
    <row r="9" spans="1:3">
      <c s="4" r="A9" t="s">
        <v>529</v>
      </c>
    </row>
    <row r="10" spans="1:3">
      <c s="4" r="A10" t="s">
        <v>539</v>
      </c>
      <c s="4" r="B10" t="s">
        <v>540</v>
      </c>
      <c s="4" r="C10" t="s">
        <v>541</v>
      </c>
    </row>
    <row r="11" spans="1:3">
      <c s="4" r="A11" t="s">
        <v>531</v>
      </c>
    </row>
    <row r="12" spans="1:3">
      <c s="4" r="A12" t="s">
        <v>539</v>
      </c>
      <c s="4" r="B12" t="s">
        <v>542</v>
      </c>
      <c s="4" r="C12" t="s">
        <v>542</v>
      </c>
    </row>
    <row r="13" spans="1:3">
      <c s="4" r="A13" t="s">
        <v>495</v>
      </c>
      <c s="4" r="B13" t="s">
        <v>543</v>
      </c>
      <c s="4" r="C13" t="s">
        <v>543</v>
      </c>
    </row>
    <row r="14" spans="1:3">
      <c s="4" r="A14" t="s">
        <v>519</v>
      </c>
      <c s="7" r="B14" t="n">
        <v>1199</v>
      </c>
      <c s="7" r="C14" t="n">
        <v>1199</v>
      </c>
    </row>
    <row r="15" spans="1:3">
      <c s="4" r="A15" t="s">
        <v>533</v>
      </c>
    </row>
    <row r="16" spans="1:3">
      <c s="4" r="A16" t="s">
        <v>495</v>
      </c>
      <c s="4" r="B16" t="s">
        <v>544</v>
      </c>
      <c s="4" r="C16" t="s">
        <v>544</v>
      </c>
    </row>
    <row r="17" spans="1:3">
      <c s="4" r="A17" t="s">
        <v>545</v>
      </c>
    </row>
    <row r="18" spans="1:3">
      <c s="4" r="A18" t="s">
        <v>539</v>
      </c>
      <c s="4" r="B18" t="s">
        <v>546</v>
      </c>
      <c s="4" r="C18" t="s">
        <v>546</v>
      </c>
    </row>
    <row r="19" spans="1:3">
      <c s="4" r="A19" t="s">
        <v>547</v>
      </c>
    </row>
    <row r="20" spans="1:3">
      <c s="4" r="A20" t="s">
        <v>539</v>
      </c>
      <c s="4" r="B20" t="s">
        <v>540</v>
      </c>
      <c s="4" r="C20" t="s">
        <v>54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48</v>
      </c>
      <c s="2" r="B1" t="s">
        <v>2</v>
      </c>
      <c s="2" r="C1" t="s">
        <v>30</v>
      </c>
    </row>
    <row r="2" spans="1:3">
      <c s="3" r="A2" t="s">
        <v>194</v>
      </c>
    </row>
    <row r="3" spans="1:3">
      <c s="6" r="A3" t="n">
        <v>2016</v>
      </c>
      <c s="7" r="B3" t="n">
        <v>1111000</v>
      </c>
    </row>
    <row r="4" spans="1:3">
      <c s="6" r="A4" t="n">
        <v>2017</v>
      </c>
      <c s="6" r="B4" t="n">
        <v>702000</v>
      </c>
    </row>
    <row r="5" spans="1:3">
      <c s="6" r="A5" t="n">
        <v>2018</v>
      </c>
      <c s="6" r="B5" t="n">
        <v>21000</v>
      </c>
    </row>
    <row r="6" spans="1:3">
      <c s="6" r="A6" t="n">
        <v>2019</v>
      </c>
      <c s="6" r="B6" t="n">
        <v>9513000</v>
      </c>
    </row>
    <row r="7" spans="1:3">
      <c s="6" r="A7" t="n">
        <v>2020</v>
      </c>
      <c s="6" r="B7" t="n">
        <v>10000</v>
      </c>
    </row>
    <row r="8" spans="1:3">
      <c s="4" r="A8" t="s">
        <v>524</v>
      </c>
      <c s="7" r="B8" t="n">
        <v>11357000</v>
      </c>
      <c s="7" r="C8" t="n">
        <v>9587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21"/>
  </cols>
  <sheetData>
    <row r="1" spans="1:2">
      <c s="1" r="A1" t="s">
        <v>549</v>
      </c>
      <c s="2" r="B1" t="s">
        <v>1</v>
      </c>
    </row>
    <row r="2" spans="1:2">
      <c s="2" r="B2" t="s">
        <v>373</v>
      </c>
    </row>
    <row r="3" spans="1:2">
      <c s="4" r="A3" t="s">
        <v>550</v>
      </c>
    </row>
    <row r="4" spans="1:2">
      <c s="4" r="A4" t="s">
        <v>551</v>
      </c>
      <c s="7" r="B4" t="n">
        <v>476477</v>
      </c>
    </row>
    <row r="5" spans="1:2">
      <c s="4" r="A5" t="s">
        <v>323</v>
      </c>
    </row>
    <row r="6" spans="1:2">
      <c s="4" r="A6" t="s">
        <v>552</v>
      </c>
      <c s="6" r="B6" t="n">
        <v>518842</v>
      </c>
    </row>
    <row r="7" spans="1:2">
      <c s="4" r="A7" t="s">
        <v>553</v>
      </c>
      <c s="7" r="B7" t="n">
        <v>51884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s="1" r="A1" t="s">
        <v>554</v>
      </c>
      <c s="2" r="B1" t="s">
        <v>1</v>
      </c>
    </row>
    <row r="2" spans="1:3">
      <c s="2" r="B2" t="s">
        <v>2</v>
      </c>
      <c s="2" r="C2" t="s">
        <v>30</v>
      </c>
    </row>
    <row r="3" spans="1:3">
      <c s="3" r="A3" t="s">
        <v>202</v>
      </c>
    </row>
    <row r="4" spans="1:3">
      <c s="4" r="A4" t="s">
        <v>555</v>
      </c>
      <c s="7" r="B4" t="n">
        <v>131000</v>
      </c>
      <c s="7" r="C4" t="n">
        <v>419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56</v>
      </c>
      <c s="2" r="B1" t="s">
        <v>1</v>
      </c>
    </row>
    <row r="2" spans="1:3">
      <c s="2" r="B2" t="s">
        <v>2</v>
      </c>
      <c s="2" r="C2" t="s">
        <v>30</v>
      </c>
    </row>
    <row r="3" spans="1:3">
      <c s="4" r="A3" t="s">
        <v>557</v>
      </c>
      <c s="7" r="B3" t="n">
        <v>116000</v>
      </c>
      <c s="7" r="C3" t="n">
        <v>296000</v>
      </c>
    </row>
    <row r="4" spans="1:3">
      <c s="4" r="A4" t="s">
        <v>558</v>
      </c>
    </row>
    <row r="5" spans="1:3">
      <c s="4" r="A5" t="s">
        <v>557</v>
      </c>
      <c s="6" r="B5" t="n">
        <v>94000</v>
      </c>
      <c s="6" r="C5" t="n">
        <v>266000</v>
      </c>
    </row>
    <row r="6" spans="1:3">
      <c s="4" r="A6" t="s">
        <v>559</v>
      </c>
    </row>
    <row r="7" spans="1:3">
      <c s="4" r="A7" t="s">
        <v>557</v>
      </c>
      <c s="7" r="B7" t="n">
        <v>22000</v>
      </c>
      <c s="7" r="C7" t="n">
        <v>30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37"/>
  </cols>
  <sheetData>
    <row r="1" spans="1:2">
      <c s="1" r="A1" t="s">
        <v>560</v>
      </c>
      <c s="2" r="B1" t="s">
        <v>561</v>
      </c>
    </row>
    <row r="2" spans="1:2">
      <c s="4" r="A2" t="s">
        <v>562</v>
      </c>
      <c s="6" r="B2" t="n">
        <v>1019746</v>
      </c>
    </row>
    <row r="3" spans="1:2">
      <c s="4" r="A3" t="s">
        <v>563</v>
      </c>
      <c s="7" r="B3" t="n">
        <v>3</v>
      </c>
    </row>
    <row r="4" spans="1:2">
      <c s="4" r="A4" t="s">
        <v>564</v>
      </c>
      <c s="7" r="B4" t="n">
        <v>2936526</v>
      </c>
    </row>
    <row r="5" spans="1:2">
      <c s="4" r="A5" t="s">
        <v>565</v>
      </c>
      <c s="6" r="B5" t="n">
        <v>3059238</v>
      </c>
    </row>
    <row r="6" spans="1:2">
      <c s="4" r="A6" t="s">
        <v>566</v>
      </c>
      <c s="7" r="B6" t="n">
        <v>122712</v>
      </c>
    </row>
    <row r="7" spans="1:2">
      <c s="4" r="A7" t="s">
        <v>514</v>
      </c>
    </row>
    <row r="8" spans="1:2">
      <c s="4" r="A8" t="s">
        <v>562</v>
      </c>
      <c s="6" r="B8" t="n">
        <v>900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67</v>
      </c>
      <c s="2" r="B1" t="s">
        <v>568</v>
      </c>
      <c s="2" r="C1" t="s">
        <v>2</v>
      </c>
      <c s="2" r="D1" t="s">
        <v>30</v>
      </c>
      <c s="2" r="E1" t="s">
        <v>569</v>
      </c>
    </row>
    <row r="2" spans="1:5">
      <c s="4" r="A2" t="s">
        <v>570</v>
      </c>
      <c s="6" r="B2" t="n">
        <v>60000</v>
      </c>
    </row>
    <row r="3" spans="1:5">
      <c s="4" r="A3" t="s">
        <v>571</v>
      </c>
      <c s="8" r="B3" t="n">
        <v>4.48</v>
      </c>
    </row>
    <row r="4" spans="1:5">
      <c s="4" r="A4" t="s">
        <v>103</v>
      </c>
      <c s="7" r="D4" t="n">
        <v>5000</v>
      </c>
    </row>
    <row r="5" spans="1:5">
      <c s="4" r="A5" t="s">
        <v>572</v>
      </c>
      <c s="7" r="C5" t="n">
        <v>114000</v>
      </c>
    </row>
    <row r="6" spans="1:5">
      <c s="4" r="A6" t="s">
        <v>573</v>
      </c>
    </row>
    <row r="7" spans="1:5">
      <c s="4" r="A7" t="s">
        <v>574</v>
      </c>
      <c s="6" r="E7" t="n">
        <v>100000</v>
      </c>
    </row>
    <row r="8" spans="1:5">
      <c s="4" r="A8" t="s">
        <v>575</v>
      </c>
    </row>
    <row r="9" spans="1:5">
      <c s="4" r="A9" t="s">
        <v>103</v>
      </c>
      <c s="7" r="C9" t="n">
        <v>154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7"/>
  </cols>
  <sheetData>
    <row r="1" spans="1:2">
      <c s="1" r="A1" t="s">
        <v>576</v>
      </c>
      <c s="2" r="B1" t="s">
        <v>1</v>
      </c>
    </row>
    <row r="2" spans="1:2">
      <c s="2" r="B2" t="s">
        <v>577</v>
      </c>
    </row>
    <row r="3" spans="1:2">
      <c s="3" r="A3" t="s">
        <v>207</v>
      </c>
    </row>
    <row r="4" spans="1:2">
      <c s="4" r="A4" t="s">
        <v>578</v>
      </c>
      <c s="6" r="B4" t="n">
        <v>38500</v>
      </c>
    </row>
    <row r="5" spans="1:2">
      <c s="4" r="A5" t="s">
        <v>579</v>
      </c>
      <c s="6" r="B5" t="n">
        <v>-11000</v>
      </c>
    </row>
    <row r="6" spans="1:2">
      <c s="4" r="A6" t="s">
        <v>580</v>
      </c>
      <c s="6" r="B6" t="n">
        <v>27500</v>
      </c>
    </row>
    <row r="7" spans="1:2">
      <c s="4" r="A7" t="s">
        <v>581</v>
      </c>
      <c s="6" r="B7" t="n">
        <v>27500</v>
      </c>
    </row>
    <row r="8" spans="1:2">
      <c s="4" r="A8" t="s">
        <v>582</v>
      </c>
      <c s="8" r="B8" t="n">
        <v>12.27</v>
      </c>
    </row>
    <row r="9" spans="1:2">
      <c s="4" r="A9" t="s">
        <v>583</v>
      </c>
      <c s="9" r="B9" t="n">
        <v>25.75</v>
      </c>
    </row>
    <row r="10" spans="1:2">
      <c s="4" r="A10" t="s">
        <v>584</v>
      </c>
      <c s="9" r="B10" t="n">
        <v>6.88</v>
      </c>
    </row>
    <row r="11" spans="1:2">
      <c s="4" r="A11" t="s">
        <v>585</v>
      </c>
      <c s="8" r="B11" t="n">
        <v>6.88</v>
      </c>
    </row>
    <row r="12" spans="1:2">
      <c s="4" r="A12" t="s">
        <v>586</v>
      </c>
      <c s="4" r="B12" t="s">
        <v>587</v>
      </c>
    </row>
    <row r="13" spans="1:2">
      <c s="4" r="A13" t="s">
        <v>588</v>
      </c>
      <c s="4" r="B13" t="s">
        <v>587</v>
      </c>
    </row>
    <row r="14" spans="1:2">
      <c s="4" r="A14" t="s">
        <v>589</v>
      </c>
      <c s="7" r="B14" t="n">
        <v>0</v>
      </c>
    </row>
    <row r="15" spans="1:2">
      <c s="4" r="A15" t="s">
        <v>590</v>
      </c>
      <c s="7" r="B15" t="n">
        <v>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s="1" r="A1" t="s">
        <v>591</v>
      </c>
      <c s="2" r="B1" t="s">
        <v>1</v>
      </c>
    </row>
    <row r="2" spans="1:3">
      <c s="2" r="B2" t="s">
        <v>2</v>
      </c>
      <c s="2" r="C2" t="s">
        <v>592</v>
      </c>
    </row>
    <row r="3" spans="1:3">
      <c s="4" r="A3" t="s">
        <v>593</v>
      </c>
      <c s="4" r="B3" t="s">
        <v>594</v>
      </c>
      <c s="4" r="C3" t="s">
        <v>595</v>
      </c>
    </row>
    <row r="4" spans="1:3">
      <c s="4" r="A4" t="s">
        <v>596</v>
      </c>
    </row>
    <row r="5" spans="1:3">
      <c s="4" r="A5" t="s">
        <v>597</v>
      </c>
      <c s="10" r="B5" t="n">
        <v>0.001</v>
      </c>
    </row>
    <row r="6" spans="1:3">
      <c s="4" r="A6" t="s">
        <v>598</v>
      </c>
      <c s="7" r="B6" t="n">
        <v>30</v>
      </c>
    </row>
    <row r="7" spans="1:3">
      <c s="4" r="A7" t="s">
        <v>599</v>
      </c>
      <c s="4" r="B7" t="s">
        <v>600</v>
      </c>
    </row>
    <row r="8" spans="1:3">
      <c s="4" r="A8" t="s">
        <v>601</v>
      </c>
    </row>
    <row r="9" spans="1:3">
      <c s="4" r="A9" t="s">
        <v>602</v>
      </c>
      <c s="7" r="B9" t="n">
        <v>91000000</v>
      </c>
    </row>
    <row r="10" spans="1:3">
      <c s="4" r="A10" t="s">
        <v>603</v>
      </c>
    </row>
    <row r="11" spans="1:3">
      <c s="4" r="A11" t="s">
        <v>602</v>
      </c>
      <c s="7" r="B11" t="n">
        <v>25000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16"/>
  </cols>
  <sheetData>
    <row r="1" spans="1:2">
      <c s="1" r="A1" t="s">
        <v>604</v>
      </c>
      <c s="2" r="B1" t="s">
        <v>1</v>
      </c>
    </row>
    <row r="2" spans="1:2">
      <c s="2" r="B2" t="s">
        <v>2</v>
      </c>
    </row>
    <row r="3" spans="1:2">
      <c s="3" r="A3" t="s">
        <v>213</v>
      </c>
    </row>
    <row r="4" spans="1:2">
      <c s="4" r="A4" t="s">
        <v>605</v>
      </c>
      <c s="4" r="B4" t="s">
        <v>60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5"/>
    <col customWidth="1" max="2" min="2" width="43"/>
  </cols>
  <sheetData>
    <row r="1" spans="1:2">
      <c s="1" r="A1" t="s">
        <v>607</v>
      </c>
      <c s="2" r="B1" t="s">
        <v>1</v>
      </c>
    </row>
    <row r="2" spans="1:2">
      <c s="2" r="B2" t="s">
        <v>373</v>
      </c>
    </row>
    <row r="3" spans="1:2">
      <c s="4" r="A3" t="s">
        <v>608</v>
      </c>
      <c s="7" r="B3" t="n">
        <v>1300000</v>
      </c>
    </row>
    <row r="4" spans="1:2">
      <c s="4" r="A4" t="s">
        <v>609</v>
      </c>
      <c s="6" r="B4" t="n">
        <v>1300000</v>
      </c>
    </row>
    <row r="5" spans="1:2">
      <c s="4" r="A5" t="s">
        <v>601</v>
      </c>
    </row>
    <row r="6" spans="1:2">
      <c s="4" r="A6" t="s">
        <v>602</v>
      </c>
      <c s="7" r="B6" t="n">
        <v>91000000</v>
      </c>
    </row>
    <row r="7" spans="1:2">
      <c s="4" r="A7" t="s">
        <v>610</v>
      </c>
      <c s="4" r="B7" t="s">
        <v>611</v>
      </c>
    </row>
    <row r="8" spans="1:2">
      <c s="4" r="A8" t="s">
        <v>603</v>
      </c>
    </row>
    <row r="9" spans="1:2">
      <c s="4" r="A9" t="s">
        <v>602</v>
      </c>
      <c s="7" r="B9" t="n">
        <v>25000000</v>
      </c>
    </row>
    <row r="10" spans="1:2">
      <c s="4" r="A10" t="s">
        <v>610</v>
      </c>
      <c s="4" r="B10" t="s">
        <v>612</v>
      </c>
    </row>
    <row r="11" spans="1:2">
      <c s="4" r="A11" t="s">
        <v>613</v>
      </c>
    </row>
    <row r="12" spans="1:2">
      <c s="4" r="A12" t="s">
        <v>614</v>
      </c>
      <c s="7" r="B12" t="n">
        <v>1300000</v>
      </c>
    </row>
    <row r="13" spans="1:2">
      <c s="4" r="A13" t="s">
        <v>615</v>
      </c>
      <c s="4" r="B13" t="s">
        <v>61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16</v>
      </c>
      <c s="2" r="B1" t="s">
        <v>1</v>
      </c>
    </row>
    <row r="2" spans="1:3">
      <c s="2" r="B2" t="s">
        <v>2</v>
      </c>
      <c s="2" r="C2" t="s">
        <v>30</v>
      </c>
    </row>
    <row r="3" spans="1:3">
      <c s="3" r="A3" t="s">
        <v>216</v>
      </c>
    </row>
    <row r="4" spans="1:3">
      <c s="4" r="A4" t="s">
        <v>617</v>
      </c>
      <c s="7" r="B4" t="n">
        <v>-1133</v>
      </c>
      <c s="7" r="C4" t="n">
        <v>-2833</v>
      </c>
    </row>
    <row r="5" spans="1:3">
      <c s="4" r="A5" t="s">
        <v>618</v>
      </c>
      <c s="6" r="B5" t="n">
        <v>-127</v>
      </c>
      <c s="6" r="C5" t="n">
        <v>-194</v>
      </c>
    </row>
    <row r="6" spans="1:3">
      <c s="4" r="A6" t="s">
        <v>619</v>
      </c>
      <c s="6" r="B6" t="n">
        <v>735</v>
      </c>
      <c s="7" r="C6" t="n">
        <v>3096</v>
      </c>
    </row>
    <row r="7" spans="1:3">
      <c s="4" r="A7" t="s">
        <v>620</v>
      </c>
      <c s="6" r="B7" t="n">
        <v>39</v>
      </c>
      <c s="4" r="C7" t="s">
        <v>37</v>
      </c>
    </row>
    <row r="8" spans="1:3">
      <c s="4" r="A8" t="s">
        <v>621</v>
      </c>
      <c s="6" r="B8" t="n">
        <v>423</v>
      </c>
      <c s="7" r="C8" t="n">
        <v>-193</v>
      </c>
    </row>
    <row r="9" spans="1:3">
      <c s="4" r="A9" t="s">
        <v>622</v>
      </c>
      <c s="6" r="B9" t="n">
        <v>65</v>
      </c>
      <c s="6" r="C9" t="n">
        <v>125</v>
      </c>
    </row>
    <row r="10" spans="1:3">
      <c s="4" r="A10" t="s">
        <v>623</v>
      </c>
      <c s="6" r="B10" t="n">
        <v>3</v>
      </c>
      <c s="6" r="C10" t="n">
        <v>1</v>
      </c>
    </row>
    <row r="11" spans="1:3">
      <c s="4" r="A11" t="s">
        <v>624</v>
      </c>
      <c s="6" r="B11" t="n">
        <v>1</v>
      </c>
      <c s="6" r="C11" t="n">
        <v>-2</v>
      </c>
    </row>
    <row r="12" spans="1:3">
      <c s="4" r="A12" t="s">
        <v>625</v>
      </c>
      <c s="7" r="B12" t="n">
        <v>6</v>
      </c>
      <c s="7" r="C12" t="n">
        <v>-46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6</v>
      </c>
      <c s="2" r="B1" t="s">
        <v>2</v>
      </c>
      <c s="2" r="C1" t="s">
        <v>30</v>
      </c>
    </row>
    <row r="2" spans="1:3">
      <c s="3" r="A2" t="s">
        <v>216</v>
      </c>
    </row>
    <row r="3" spans="1:3">
      <c s="4" r="A3" t="s">
        <v>123</v>
      </c>
      <c s="7" r="B3" t="n">
        <v>141</v>
      </c>
      <c s="7" r="C3" t="n">
        <v>87</v>
      </c>
    </row>
    <row r="4" spans="1:3">
      <c s="4" r="A4" t="s">
        <v>627</v>
      </c>
      <c s="6" r="B4" t="n">
        <v>91</v>
      </c>
      <c s="6" r="C4" t="n">
        <v>63</v>
      </c>
    </row>
    <row r="5" spans="1:3">
      <c s="4" r="A5" t="s">
        <v>628</v>
      </c>
      <c s="6" r="B5" t="n">
        <v>-268</v>
      </c>
      <c s="6" r="C5" t="n">
        <v>-874</v>
      </c>
    </row>
    <row r="6" spans="1:3">
      <c s="4" r="A6" t="s">
        <v>629</v>
      </c>
      <c s="6" r="B6" t="n">
        <v>1089</v>
      </c>
      <c s="7" r="C6" t="n">
        <v>1638</v>
      </c>
    </row>
    <row r="7" spans="1:3">
      <c s="4" r="A7" t="s">
        <v>630</v>
      </c>
      <c s="6" r="B7" t="n">
        <v>265</v>
      </c>
      <c s="4" r="C7" t="s">
        <v>37</v>
      </c>
    </row>
    <row r="8" spans="1:3">
      <c s="4" r="A8" t="s">
        <v>631</v>
      </c>
      <c s="6" r="B8" t="n">
        <v>32895</v>
      </c>
      <c s="7" r="C8" t="n">
        <v>32618</v>
      </c>
    </row>
    <row r="9" spans="1:3">
      <c s="4" r="A9" t="s">
        <v>632</v>
      </c>
      <c s="6" r="B9" t="n">
        <v>15</v>
      </c>
      <c s="6" r="C9" t="n">
        <v>12</v>
      </c>
    </row>
    <row r="10" spans="1:3">
      <c s="4" r="A10" t="s">
        <v>633</v>
      </c>
      <c s="6" r="B10" t="n">
        <v>97</v>
      </c>
      <c s="6" r="C10" t="n">
        <v>17</v>
      </c>
    </row>
    <row r="11" spans="1:3">
      <c s="4" r="A11" t="s">
        <v>624</v>
      </c>
      <c s="6" r="B11" t="n">
        <v>34</v>
      </c>
      <c s="6" r="C11" t="n">
        <v>76</v>
      </c>
    </row>
    <row r="12" spans="1:3">
      <c s="4" r="A12" t="s">
        <v>634</v>
      </c>
      <c s="6" r="B12" t="n">
        <v>34359</v>
      </c>
      <c s="6" r="C12" t="n">
        <v>33637</v>
      </c>
    </row>
    <row r="13" spans="1:3">
      <c s="4" r="A13" t="s">
        <v>635</v>
      </c>
      <c s="6" r="B13" t="n">
        <v>-34372</v>
      </c>
      <c s="7" r="C13" t="n">
        <v>-33637</v>
      </c>
    </row>
    <row r="14" spans="1:3">
      <c s="4" r="A14" t="s">
        <v>636</v>
      </c>
      <c s="7" r="B14" t="n">
        <v>-13</v>
      </c>
      <c s="4" r="C14" t="s">
        <v>37</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37</v>
      </c>
      <c s="2" r="B1" t="s">
        <v>1</v>
      </c>
    </row>
    <row r="2" spans="1:3">
      <c s="2" r="B2" t="s">
        <v>2</v>
      </c>
      <c s="2" r="C2" t="s">
        <v>30</v>
      </c>
    </row>
    <row r="3" spans="1:3">
      <c s="4" r="A3" t="s">
        <v>638</v>
      </c>
      <c s="4" r="B3" t="s">
        <v>639</v>
      </c>
      <c s="4" r="C3" t="s">
        <v>639</v>
      </c>
    </row>
    <row r="4" spans="1:3">
      <c s="4" r="A4" t="s">
        <v>640</v>
      </c>
    </row>
    <row r="5" spans="1:3">
      <c s="4" r="A5" t="s">
        <v>638</v>
      </c>
      <c s="4" r="B5" t="s">
        <v>641</v>
      </c>
      <c s="4" r="C5" t="s">
        <v>642</v>
      </c>
    </row>
    <row r="6" spans="1:3">
      <c s="4" r="A6" t="s">
        <v>643</v>
      </c>
    </row>
    <row r="7" spans="1:3">
      <c s="4" r="A7" t="s">
        <v>638</v>
      </c>
      <c s="4" r="B7" t="s">
        <v>644</v>
      </c>
      <c s="4" r="C7" t="s">
        <v>64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40"/>
    <col customWidth="1" max="3" min="3" width="16"/>
    <col customWidth="1" max="4" min="4" width="4"/>
    <col customWidth="1" max="5" min="5" width="14"/>
    <col customWidth="1" max="6" min="6" width="4"/>
  </cols>
  <sheetData>
    <row r="1" spans="1:6">
      <c s="1" r="A1" t="s">
        <v>646</v>
      </c>
      <c s="2" r="C1" t="s">
        <v>1</v>
      </c>
    </row>
    <row r="2" spans="1:6">
      <c s="2" r="C2" t="s">
        <v>2</v>
      </c>
      <c s="2" r="E2" t="s">
        <v>30</v>
      </c>
    </row>
    <row r="3" spans="1:6">
      <c s="4" r="A3" t="s">
        <v>647</v>
      </c>
    </row>
    <row r="4" spans="1:6">
      <c s="4" r="A4" t="s">
        <v>648</v>
      </c>
      <c s="4" r="B4" t="s">
        <v>400</v>
      </c>
      <c s="4" r="C4" t="s">
        <v>37</v>
      </c>
      <c s="4" r="E4" t="s">
        <v>37</v>
      </c>
    </row>
    <row r="5" spans="1:6">
      <c s="4" r="A5" t="s">
        <v>649</v>
      </c>
      <c s="4" r="C5" t="s">
        <v>37</v>
      </c>
      <c s="4" r="D5" t="s">
        <v>400</v>
      </c>
      <c s="4" r="E5" t="s">
        <v>377</v>
      </c>
    </row>
    <row r="6" spans="1:6">
      <c s="4" r="A6" t="s">
        <v>650</v>
      </c>
    </row>
    <row r="7" spans="1:6">
      <c s="4" r="A7" t="s">
        <v>648</v>
      </c>
      <c s="4" r="B7" t="s">
        <v>400</v>
      </c>
      <c s="4" r="C7" t="s">
        <v>37</v>
      </c>
      <c s="4" r="E7" t="s">
        <v>37</v>
      </c>
    </row>
    <row r="8" spans="1:6">
      <c s="4" r="A8" t="s">
        <v>649</v>
      </c>
      <c s="4" r="C8" t="s">
        <v>651</v>
      </c>
      <c s="4" r="E8" t="s">
        <v>37</v>
      </c>
      <c s="4" r="F8" t="s">
        <v>400</v>
      </c>
    </row>
    <row r="9" spans="1:6">
      <c s="4" r="A9" t="s">
        <v>652</v>
      </c>
    </row>
    <row r="10" spans="1:6">
      <c s="4" r="A10" t="s">
        <v>648</v>
      </c>
      <c s="4" r="C10" t="s">
        <v>653</v>
      </c>
      <c s="4" r="E10" t="s">
        <v>654</v>
      </c>
    </row>
    <row r="11" spans="1:6">
      <c s="4" r="A11" t="s">
        <v>649</v>
      </c>
      <c s="4" r="C11" t="s">
        <v>655</v>
      </c>
      <c s="4" r="E11" t="s">
        <v>37</v>
      </c>
      <c s="4" r="F11" t="s">
        <v>400</v>
      </c>
    </row>
    <row r="12" spans="1:6">
      <c s="4" r="A12" t="s">
        <v>656</v>
      </c>
    </row>
    <row r="13" spans="1:6">
      <c s="4" r="A13" t="s">
        <v>648</v>
      </c>
      <c s="4" r="B13" t="s">
        <v>400</v>
      </c>
      <c s="4" r="C13" t="s">
        <v>37</v>
      </c>
      <c s="4" r="E13" t="s">
        <v>37</v>
      </c>
    </row>
    <row r="14" spans="1:6">
      <c s="4" r="A14" t="s">
        <v>649</v>
      </c>
      <c s="4" r="C14" t="s">
        <v>37</v>
      </c>
      <c s="4" r="D14" t="s">
        <v>400</v>
      </c>
      <c s="4" r="E14" t="s">
        <v>657</v>
      </c>
    </row>
    <row r="15" spans="1:6">
      <c s="4" r="A15" t="s">
        <v>658</v>
      </c>
    </row>
    <row r="16" spans="1:6">
      <c s="4" r="A16" t="s">
        <v>648</v>
      </c>
      <c s="4" r="C16" t="s">
        <v>37</v>
      </c>
      <c s="4" r="D16" t="s">
        <v>400</v>
      </c>
      <c s="4" r="E16" t="s">
        <v>659</v>
      </c>
    </row>
    <row r="17" spans="1:6">
      <c s="4" r="A17" t="s">
        <v>649</v>
      </c>
      <c s="4" r="B17" t="s">
        <v>400</v>
      </c>
      <c s="4" r="C17" t="s">
        <v>37</v>
      </c>
      <c s="4" r="E17" t="s">
        <v>37</v>
      </c>
    </row>
    <row r="18" spans="1:6">
      <c s="4" r="A18" t="s">
        <v>660</v>
      </c>
    </row>
    <row r="19" spans="1:6">
      <c s="4" r="A19" t="s">
        <v>648</v>
      </c>
      <c s="4" r="C19" t="s">
        <v>37</v>
      </c>
      <c s="4" r="D19" t="s">
        <v>400</v>
      </c>
      <c s="4" r="E19" t="s">
        <v>661</v>
      </c>
    </row>
    <row r="20" spans="1:6">
      <c s="4" r="A20" t="s">
        <v>649</v>
      </c>
      <c s="4" r="C20" t="s">
        <v>662</v>
      </c>
      <c s="4" r="E20" t="s">
        <v>37</v>
      </c>
      <c s="4" r="F20" t="s">
        <v>400</v>
      </c>
    </row>
    <row r="21" spans="1:6">
      <c s="4" r="A21" t="s">
        <v>663</v>
      </c>
    </row>
    <row r="22" spans="1:6">
      <c s="4" r="A22" t="s">
        <v>648</v>
      </c>
      <c s="4" r="B22" t="s">
        <v>400</v>
      </c>
      <c s="4" r="C22" t="s">
        <v>37</v>
      </c>
      <c s="4" r="E22" t="s">
        <v>37</v>
      </c>
    </row>
    <row r="23" spans="1:6">
      <c s="4" r="A23" t="s">
        <v>649</v>
      </c>
      <c s="4" r="C23" t="s">
        <v>651</v>
      </c>
      <c s="4" r="E23" t="s">
        <v>37</v>
      </c>
      <c s="4" r="F23" t="s">
        <v>400</v>
      </c>
    </row>
    <row r="24" spans="1:6">
      <c r="A24" t="n"/>
    </row>
    <row r="25" spans="1:6">
      <c s="4" r="A25" t="s">
        <v>400</v>
      </c>
      <c s="4" r="B25" t="s">
        <v>664</v>
      </c>
    </row>
  </sheetData>
  <mergeCells count="6">
    <mergeCell ref="A1:B2"/>
    <mergeCell ref="C1:F1"/>
    <mergeCell ref="C2:D2"/>
    <mergeCell ref="E2:F2"/>
    <mergeCell ref="A24:E24"/>
    <mergeCell ref="B25:E25"/>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665</v>
      </c>
      <c s="2" r="B1" t="s">
        <v>666</v>
      </c>
      <c s="2" r="C1" t="s">
        <v>667</v>
      </c>
    </row>
    <row r="2" spans="1:3">
      <c s="4" r="A2" t="s">
        <v>509</v>
      </c>
    </row>
    <row r="3" spans="1:3">
      <c s="4" r="A3" t="s">
        <v>668</v>
      </c>
      <c s="7" r="B3" t="n">
        <v>1000000</v>
      </c>
    </row>
    <row r="4" spans="1:3">
      <c s="4" r="A4" t="s">
        <v>669</v>
      </c>
    </row>
    <row r="5" spans="1:3">
      <c s="4" r="A5" t="s">
        <v>670</v>
      </c>
      <c s="7" r="C5" t="n">
        <v>4000000</v>
      </c>
    </row>
    <row r="6" spans="1:3">
      <c s="4" r="A6" t="s">
        <v>671</v>
      </c>
      <c s="7" r="C6" t="n">
        <v>2600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63</v>
      </c>
      <c s="2" r="B1" t="s">
        <v>1</v>
      </c>
    </row>
    <row r="2" spans="1:2">
      <c s="2" r="B2" t="s">
        <v>2</v>
      </c>
    </row>
    <row r="3" spans="1:2">
      <c s="3" r="A3" t="s">
        <v>158</v>
      </c>
    </row>
    <row r="4" spans="1:2">
      <c s="4" r="A4" t="s">
        <v>163</v>
      </c>
      <c s="4" r="B4" t="s">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solidated Statements of Oper</vt:lpstr>
      <vt:lpstr>Consolidated Balance Sheets</vt:lpstr>
      <vt:lpstr>Consolidated Balance Sheets (Pa</vt:lpstr>
      <vt:lpstr>Consolidated Statements of Chan</vt:lpstr>
      <vt:lpstr>Consolidated Statements of Cash</vt:lpstr>
      <vt:lpstr>Business Description</vt:lpstr>
      <vt:lpstr>Financial Position, Liquidity A</vt:lpstr>
      <vt:lpstr>Summary of Significant Accounti</vt:lpstr>
      <vt:lpstr>Recently Issued And Adopted Acc</vt:lpstr>
      <vt:lpstr>Business Combination</vt:lpstr>
      <vt:lpstr>Sale of Product Line - Disconti</vt:lpstr>
      <vt:lpstr>Fair Value Measurements</vt:lpstr>
      <vt:lpstr>Accounts Receivable</vt:lpstr>
      <vt:lpstr>Inventories</vt:lpstr>
      <vt:lpstr>Goodwill and Intangible Assets,</vt:lpstr>
      <vt:lpstr>Uncompleted Construction Contra</vt:lpstr>
      <vt:lpstr>Accounts Payable Retainage</vt:lpstr>
      <vt:lpstr>Other Accrued Liabilities</vt:lpstr>
      <vt:lpstr>Notes Payable</vt:lpstr>
      <vt:lpstr>Long-Term Debt</vt:lpstr>
      <vt:lpstr>Legal Proceedings</vt:lpstr>
      <vt:lpstr>Leases And Rent Expense</vt:lpstr>
      <vt:lpstr>Common Stock Rights Offering</vt:lpstr>
      <vt:lpstr>Stock Incentive Plan and Share-</vt:lpstr>
      <vt:lpstr>Tax Benefit Preservation Plan _</vt:lpstr>
      <vt:lpstr>Employee Savings 401(K) Plan</vt:lpstr>
      <vt:lpstr>Income Taxes</vt:lpstr>
      <vt:lpstr>Product Line, Geographic, Signi</vt:lpstr>
      <vt:lpstr>Subsequent Events</vt:lpstr>
      <vt:lpstr>Summary of Significant Accoun31</vt:lpstr>
      <vt:lpstr>Business Combination (Tables)</vt:lpstr>
      <vt:lpstr>Sale of Product Lines - Discont</vt:lpstr>
      <vt:lpstr>Fair Value Measurements (Tables</vt:lpstr>
      <vt:lpstr>Accounts Receivable, Net (Table</vt:lpstr>
      <vt:lpstr>Inventories (Tables)</vt:lpstr>
      <vt:lpstr>Goodwil and Intangible Assets, </vt:lpstr>
      <vt:lpstr>Uncompleted Construction Cont38</vt:lpstr>
      <vt:lpstr>Other Accrued Liabilities (Tabl</vt:lpstr>
      <vt:lpstr>Notes Payable (Tables)</vt:lpstr>
      <vt:lpstr>Long-Term Debt (Tables)</vt:lpstr>
      <vt:lpstr>Leases and Rent Expense (Tables</vt:lpstr>
      <vt:lpstr>Stock Incentive Plan and Shar43</vt:lpstr>
      <vt:lpstr>Income Taxes (Tables)</vt:lpstr>
      <vt:lpstr>Product Line, Geographic, Sig45</vt:lpstr>
      <vt:lpstr>Financial Position, Liquidity46</vt:lpstr>
      <vt:lpstr>Summary of Significant Accoun47</vt:lpstr>
      <vt:lpstr>Business Combination (Details N</vt:lpstr>
      <vt:lpstr>Business Combination - Schedule</vt:lpstr>
      <vt:lpstr>Sale of Product Line - Discon50</vt:lpstr>
      <vt:lpstr>Sale of Product Line - Discon51</vt:lpstr>
      <vt:lpstr>Fair Value Measurements - Sched</vt:lpstr>
      <vt:lpstr>Fair Value Measurements - Sch53</vt:lpstr>
      <vt:lpstr>Fair Value Measurements - Sch54</vt:lpstr>
      <vt:lpstr>Fair Value Measurements - Sch55</vt:lpstr>
      <vt:lpstr>Fair Value Measurements - Sch56</vt:lpstr>
      <vt:lpstr>Accounts Receivable, Net - Sche</vt:lpstr>
      <vt:lpstr>Inventories (Details Narrative)</vt:lpstr>
      <vt:lpstr>Inventories - Schedule of Inven</vt:lpstr>
      <vt:lpstr>Goodwill and Intangible Asset60</vt:lpstr>
      <vt:lpstr>Goodwill and Intangible Asset61</vt:lpstr>
      <vt:lpstr>Goodwill and Intangible Asset62</vt:lpstr>
      <vt:lpstr>Uncompleted Construction Cont63</vt:lpstr>
      <vt:lpstr>Uncompleted Construction Cont64</vt:lpstr>
      <vt:lpstr>Accounts Payable Retainage (Det</vt:lpstr>
      <vt:lpstr>Other Accrued Liabilities (Deta</vt:lpstr>
      <vt:lpstr>Other Accrued Liabilities - Sch</vt:lpstr>
      <vt:lpstr>Other Accrued Liabilities - S68</vt:lpstr>
      <vt:lpstr>Notes Payable (Details Narrativ</vt:lpstr>
      <vt:lpstr>Notes Payable - Summary of Gain</vt:lpstr>
      <vt:lpstr>Long-Term Debt (Details Narrati</vt:lpstr>
      <vt:lpstr>Long-Term Debt - Schedule of Lo</vt:lpstr>
      <vt:lpstr>Long-Term Debt - Schedule of 73</vt:lpstr>
      <vt:lpstr>Long-Term Debt - Schedule of Fu</vt:lpstr>
      <vt:lpstr>Legal Proceedings (Details Narr</vt:lpstr>
      <vt:lpstr>Leases and Rent Expense (Detail</vt:lpstr>
      <vt:lpstr>Leases and Rent Expense - Sched</vt:lpstr>
      <vt:lpstr>Common Stock Rights Offering (D</vt:lpstr>
      <vt:lpstr>Stock Incentive Plan and Shar79</vt:lpstr>
      <vt:lpstr>Stock Incentive Plan and Shar80</vt:lpstr>
      <vt:lpstr>Tax Benefit Preservation Plan81</vt:lpstr>
      <vt:lpstr>Employee Savings 401(K) Plan (D</vt:lpstr>
      <vt:lpstr>Income Taxes (Details Narrative</vt:lpstr>
      <vt:lpstr>Income Taxes - Schedule of Inco</vt:lpstr>
      <vt:lpstr>Income Taxes - Schedule of Net </vt:lpstr>
      <vt:lpstr>Product Line, Geographic, Sig86</vt:lpstr>
      <vt:lpstr>Product Line, Geographic, Sig87</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6:08:14Z</dcterms:created>
  <dcterms:modified xmlns:dcterms="http://purl.org/dc/terms/" xmlns:xsi="http://www.w3.org/2001/XMLSchema-instance" xsi:type="dcterms:W3CDTF">2016-03-30T16:08:14Z</dcterms:modified>
  <dc:title xmlns:dc="http://purl.org/dc/elements/1.1/">Untitled</dc:title>
  <dc:description xmlns:dc="http://purl.org/dc/elements/1.1/"/>
  <dc:subject xmlns:dc="http://purl.org/dc/elements/1.1/"/>
  <cp:keywords/>
  <cp:category/>
</cp:coreProperties>
</file>